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Celgene Collaboration Agreement"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hare-Based Payments" sheetId="17" state="visible" r:id="rId17"/>
    <sheet xmlns:r="http://schemas.openxmlformats.org/officeDocument/2006/relationships" name="Income Taxes" sheetId="18" state="visible" r:id="rId18"/>
    <sheet xmlns:r="http://schemas.openxmlformats.org/officeDocument/2006/relationships" name="Defined Contribution Benefit Pl" sheetId="19" state="visible" r:id="rId19"/>
    <sheet xmlns:r="http://schemas.openxmlformats.org/officeDocument/2006/relationships" name="Selected Quarterly Financial D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Accrued Expenses and Other Cu24" sheetId="24" state="visible" r:id="rId24"/>
    <sheet xmlns:r="http://schemas.openxmlformats.org/officeDocument/2006/relationships" name="Commitments and Contingencies (" sheetId="25" state="visible" r:id="rId25"/>
    <sheet xmlns:r="http://schemas.openxmlformats.org/officeDocument/2006/relationships" name="Share-Based Payments (Tables)" sheetId="26" state="visible" r:id="rId26"/>
    <sheet xmlns:r="http://schemas.openxmlformats.org/officeDocument/2006/relationships" name="Income Taxes (Tables)" sheetId="27" state="visible" r:id="rId27"/>
    <sheet xmlns:r="http://schemas.openxmlformats.org/officeDocument/2006/relationships" name="Selected Quarterly Financial 28" sheetId="28" state="visible" r:id="rId28"/>
    <sheet xmlns:r="http://schemas.openxmlformats.org/officeDocument/2006/relationships" name="Nature of Business - Additiona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Celgene Collaboration Agreeme35" sheetId="35" state="visible" r:id="rId35"/>
    <sheet xmlns:r="http://schemas.openxmlformats.org/officeDocument/2006/relationships" name="Property and Equipment - Summar" sheetId="36" state="visible" r:id="rId36"/>
    <sheet xmlns:r="http://schemas.openxmlformats.org/officeDocument/2006/relationships" name="Property and Equipment - Additi" sheetId="37" state="visible" r:id="rId37"/>
    <sheet xmlns:r="http://schemas.openxmlformats.org/officeDocument/2006/relationships" name="Accrued Expenses and Other Cu38"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Common Stock - Additional Infor" sheetId="41" state="visible" r:id="rId41"/>
    <sheet xmlns:r="http://schemas.openxmlformats.org/officeDocument/2006/relationships" name="Share-Based Payments - Addition" sheetId="42" state="visible" r:id="rId42"/>
    <sheet xmlns:r="http://schemas.openxmlformats.org/officeDocument/2006/relationships" name="Share-Based Payments - Summary " sheetId="43" state="visible" r:id="rId43"/>
    <sheet xmlns:r="http://schemas.openxmlformats.org/officeDocument/2006/relationships" name="Share-Based Payments - Summar44" sheetId="44" state="visible" r:id="rId44"/>
    <sheet xmlns:r="http://schemas.openxmlformats.org/officeDocument/2006/relationships" name="Share-Based Payments - Schedule" sheetId="45" state="visible" r:id="rId45"/>
    <sheet xmlns:r="http://schemas.openxmlformats.org/officeDocument/2006/relationships" name="Share-Based Payments - Stock-Ba" sheetId="46" state="visible" r:id="rId46"/>
    <sheet xmlns:r="http://schemas.openxmlformats.org/officeDocument/2006/relationships" name="Share-Based Payments - Schedu47" sheetId="47" state="visible" r:id="rId47"/>
    <sheet xmlns:r="http://schemas.openxmlformats.org/officeDocument/2006/relationships" name="Income Taxes - Schedule of Dome" sheetId="48" state="visible" r:id="rId48"/>
    <sheet xmlns:r="http://schemas.openxmlformats.org/officeDocument/2006/relationships" name="Income Taxes - Provision (Benef" sheetId="49" state="visible" r:id="rId49"/>
    <sheet xmlns:r="http://schemas.openxmlformats.org/officeDocument/2006/relationships" name="Income Taxes - Reconciliation o" sheetId="50" state="visible" r:id="rId50"/>
    <sheet xmlns:r="http://schemas.openxmlformats.org/officeDocument/2006/relationships" name="Income Taxes - Company's Deferr" sheetId="51" state="visible" r:id="rId51"/>
    <sheet xmlns:r="http://schemas.openxmlformats.org/officeDocument/2006/relationships" name="Income Taxes - Additional Infor" sheetId="52" state="visible" r:id="rId52"/>
    <sheet xmlns:r="http://schemas.openxmlformats.org/officeDocument/2006/relationships" name="Defined Contribution Benefit 53" sheetId="53" state="visible" r:id="rId53"/>
    <sheet xmlns:r="http://schemas.openxmlformats.org/officeDocument/2006/relationships" name="Selected Quarterly Financial 54" sheetId="54" state="visible" r:id="rId54"/>
  </sheets>
  <definedNames/>
  <calcPr calcId="124519" fullCalcOnLoad="1"/>
</workbook>
</file>

<file path=xl/sharedStrings.xml><?xml version="1.0" encoding="utf-8"?>
<sst xmlns="http://schemas.openxmlformats.org/spreadsheetml/2006/main" uniqueCount="696">
  <si>
    <t>Document and Entity Information - USD ($)</t>
  </si>
  <si>
    <t>12 Months Ended</t>
  </si>
  <si>
    <t>Dec. 31, 2016</t>
  </si>
  <si>
    <t>Feb. 1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GIO</t>
  </si>
  <si>
    <t>Entity Registrant Name</t>
  </si>
  <si>
    <t>AGIOS PHARMACEUTICAL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Marketable securities</t>
  </si>
  <si>
    <t>Collaboration receivable - related party</t>
  </si>
  <si>
    <t>Tenant improvement and other receivables</t>
  </si>
  <si>
    <t>Prepaid expenses and other current assets</t>
  </si>
  <si>
    <t>Total current assets</t>
  </si>
  <si>
    <t>Property and equipment, net</t>
  </si>
  <si>
    <t>Other non-current assets</t>
  </si>
  <si>
    <t>Total assets</t>
  </si>
  <si>
    <t>Current liabilities:</t>
  </si>
  <si>
    <t>Accounts payable</t>
  </si>
  <si>
    <t>Accrued expenses</t>
  </si>
  <si>
    <t>Deferred revenue - related party</t>
  </si>
  <si>
    <t>Deferred rent</t>
  </si>
  <si>
    <t>Total current liabilities</t>
  </si>
  <si>
    <t>Deferred revenue, net of current portion - related party</t>
  </si>
  <si>
    <t>Deferred rent, net of current portion</t>
  </si>
  <si>
    <t>Commitments and contingencies (Note 6)</t>
  </si>
  <si>
    <t xml:space="preserve"> </t>
  </si>
  <si>
    <t>Stockholders' equity:</t>
  </si>
  <si>
    <t>Preferred stock, $0.001 par value; 25,000,000 shares authorized, no shares issued and outstanding at December 31, 2016 and 2015</t>
  </si>
  <si>
    <t>Common stock, $0.001 par value; 125,000,000 shares authorized and 42,220,444 and 37,696,502 shares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Income Statement [Abstract]</t>
  </si>
  <si>
    <t>Collaboration revenue - related party</t>
  </si>
  <si>
    <t>Operating expenses:</t>
  </si>
  <si>
    <t>Research and development (net of $19,714 and $25,173 of cost reimbursement from related party for the years ended December 31, 2016 and 2015, respectively)</t>
  </si>
  <si>
    <t>General and administrative</t>
  </si>
  <si>
    <t>Total operating expenses</t>
  </si>
  <si>
    <t>Loss from operations</t>
  </si>
  <si>
    <t>Interest income</t>
  </si>
  <si>
    <t>Loss before income taxes</t>
  </si>
  <si>
    <t>Benefit from income taxes</t>
  </si>
  <si>
    <t>Net loss</t>
  </si>
  <si>
    <t>Net loss per share - basic and diluted</t>
  </si>
  <si>
    <t>Weighted-average number of common shares used in net loss per share - basic and diluted</t>
  </si>
  <si>
    <t>Consolidated Statements of Operations (Parenthetical) - USD ($)</t>
  </si>
  <si>
    <t>Cost reimbursement from related party</t>
  </si>
  <si>
    <t>Consolidated Statements of Comprehensive Loss - USD ($) $ in Thousands</t>
  </si>
  <si>
    <t>Statement of Comprehensive Income [Abstract]</t>
  </si>
  <si>
    <t>Other comprehensive income (loss):</t>
  </si>
  <si>
    <t>Unrealized gain (loss) on available-for-sale securities</t>
  </si>
  <si>
    <t>Comprehensive loss</t>
  </si>
  <si>
    <t>Consolidated Statements of Stockholders' Equity - USD ($) $ in Thousands</t>
  </si>
  <si>
    <t>Total</t>
  </si>
  <si>
    <t>Common Stock [Member]</t>
  </si>
  <si>
    <t>Additional Paid-In Capital [Member]</t>
  </si>
  <si>
    <t>Accumulated Other Comprehensive Income (Loss) [Member]</t>
  </si>
  <si>
    <t>Accumulated Deficit [Member]</t>
  </si>
  <si>
    <t>Beginning balance, Value at Dec. 31, 2013</t>
  </si>
  <si>
    <t>Beginning balance, Shares at Dec. 31, 2013</t>
  </si>
  <si>
    <t>Unrealized gain (loss) on marketable securities</t>
  </si>
  <si>
    <t>Stock-based compensation expense</t>
  </si>
  <si>
    <t>Vesting of restricted stock, Value</t>
  </si>
  <si>
    <t>Vesting of restricted stock, Shares</t>
  </si>
  <si>
    <t>Issuance of common stock upon exercise of stock options, Value</t>
  </si>
  <si>
    <t>Issuance of common stock upon exercise of stock options and employee stock purchase plan and vesting of restricted stock units</t>
  </si>
  <si>
    <t>Issuance of stock, Value</t>
  </si>
  <si>
    <t>Issuance of stock, Shares</t>
  </si>
  <si>
    <t>Ending balance, Value at Dec. 31, 2014</t>
  </si>
  <si>
    <t>Ending balance, Shares at Dec. 31, 2014</t>
  </si>
  <si>
    <t>Ending balance, Value at Dec. 31, 2015</t>
  </si>
  <si>
    <t>Ending balance, Shares at Dec. 31, 2015</t>
  </si>
  <si>
    <t>Ending balance, Value at Dec. 31, 2016</t>
  </si>
  <si>
    <t>Ending balance, Shares at Dec. 31, 2016</t>
  </si>
  <si>
    <t>Consolidated Statements of Stockholders' Equity (Parenthetical) $ in Millions</t>
  </si>
  <si>
    <t>Dec. 31, 2014USD ($)</t>
  </si>
  <si>
    <t>Issuance costs of common stock</t>
  </si>
  <si>
    <t>Consolidated Statements of Cash Flows - USD ($) $ in Thousands</t>
  </si>
  <si>
    <t>Operating activities</t>
  </si>
  <si>
    <t>Adjustments to reconcile net loss to net cash provided by (used in) operating activities:</t>
  </si>
  <si>
    <t>Depreciation</t>
  </si>
  <si>
    <t>Net loss on disposal of fixed assets</t>
  </si>
  <si>
    <t>Net amortization of premiums and discounts on marketable securities</t>
  </si>
  <si>
    <t>Changes in operating assets and liabilities:</t>
  </si>
  <si>
    <t>Prepaid expenses and other current and non-current assets</t>
  </si>
  <si>
    <t>Refundable income taxes and income taxes payable</t>
  </si>
  <si>
    <t>Net cash provided by (used in) operating activities</t>
  </si>
  <si>
    <t>Investing activities</t>
  </si>
  <si>
    <t>Purchases of marketable securities</t>
  </si>
  <si>
    <t>Proceeds from maturities and sales of marketable securities</t>
  </si>
  <si>
    <t>Purchases of property and equipment</t>
  </si>
  <si>
    <t>Release of restricted cash</t>
  </si>
  <si>
    <t>Net cash (used in) provided by investing activities</t>
  </si>
  <si>
    <t>Financing activities</t>
  </si>
  <si>
    <t>Proceeds from public offering of common stock, net of commissions</t>
  </si>
  <si>
    <t>Payment of public offering costs</t>
  </si>
  <si>
    <t>Net proceeds from stock option exercises and employee stock purchase plan and vesting of restricted stock units</t>
  </si>
  <si>
    <t>Net cash provided by financing activities</t>
  </si>
  <si>
    <t>Net increase (decrease) in cash and cash equivalents</t>
  </si>
  <si>
    <t>Cash and cash equivalents at beginning of the period</t>
  </si>
  <si>
    <t>Cash and cash equivalents at end of the period</t>
  </si>
  <si>
    <t>Supplemental cash flow information</t>
  </si>
  <si>
    <t>Cash paid for income taxes</t>
  </si>
  <si>
    <t>Supplemental disclosure of non-cash investing and financing transactions:</t>
  </si>
  <si>
    <t>Vesting of restricted stock</t>
  </si>
  <si>
    <t>Additions to property, plant and equipment included in accounts payable and accrued expenses</t>
  </si>
  <si>
    <t>Proceeds from stock option exercises in other current assets</t>
  </si>
  <si>
    <t>Public offering costs in other current assets, net of amounts in accounts payable and accrued expenses</t>
  </si>
  <si>
    <t>Nature of Business</t>
  </si>
  <si>
    <t>Organization, Consolidation and Presentation of Financial Statements [Abstract]</t>
  </si>
  <si>
    <t>1. Nature of Business
Agios Pharmaceuticals, Inc. (“Agios” or the
“Company”) is a biopharmaceutical company committed to
the fundamental transformation of patients’ lives through
scientific leadership in the field of cancer and rare genetic
metabolic disorders. The Company has built a unique set of core
capabilities in the field of cellular metabolism, with the goal of
making transformative, first- or best-in-class medicines.
Agios’ therapeutic areas of focus are cancer and rare genetic
metabolic disorders, which are a broad group of more than 600 rare
genetic diseases caused by mutations, or defects, of single
metabolic genes. In both of these areas, the Company is seeking to
unlock the biology of cellular metabolism as a platform to create
transformative therapies. The Company is located in Cambridge,
Massachusetts.
Liquidity
The Company has an accumulated deficit as of December 31, 2016
of $483.2 million and will require substantial capital for
research and product development. The future success of the Company
is dependent on its ability to develop its product candidates and
ultimately upon its ability to attain profitable operations. The
Company is subject to a number of risks similar to other life
science companies, including, but not limited to, risks related to
the successful discovery and development of its drug candidates,
raising additional capital, development of new technological
innovations by its competitors, protection of proprietary
technology, and market acceptance of the Company’s
products.
In September 2016, the Company completed a public offering of
3,370,786 shares of its common stock at a public offering price of
$44.50 per share. The Company received net proceeds from this
offering of $141.0 million, after deducting underwriting
discounts and commissions paid by the Company. In addition, the
Company granted the underwriters the option to purchase up to an
additional 505,617 shares of its common stock which option was
exercised in September 2016 resulting in additional net proceeds to
the Company of $21.1 million, after deducting underwriting
discounts and commissions paid by the Company.
In addition to the Company’s existing cash, cash equivalents
and marketable securities, the Company is eligible to earn a
significant amount of milestone payments and is entitled to
additional cost reimbursements under its collaboration agreements
with Celgene Corporation and related subsidiaries
(“Celgene”). At December 31, 2016, the Company
believes its cash, cash equivalents and marketable securities,
totaling $573.6 million, are sufficient to fund operations for
a period of at least one year from the issuance date of the
financial statements.</t>
  </si>
  <si>
    <t>Summary of Significant Accounting Policies</t>
  </si>
  <si>
    <t>Accounting Policies [Abstract]</t>
  </si>
  <si>
    <t>2. Summary of Significant Accounting Policies
Principles of consolidation
The Company’s consolidated financial statements include the
Company’s accounts and the accounts of the Company’s
wholly owned subsidiaries, Agios Securities Corporation and Agios
International Sarl. All intercompany transactions have been
eliminated in consolidation. The consolidated financial statements
have been prepared in conformity with U.S. generally accepted
accounting principles (“GAAP”).
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
Revenue recognition
The Company recognizes revenue in accordance with the Financial
Accounting Standards Board’s (“FASB”) Accounting
Standards Codification (“ASC”) 605, Revenue
Recognition
• persuasive evidence of an arrangement
exists;
• delivery has occurred or services
have been rendered;
• the seller’s price to the buyer
is fixed or determinable; and
• collectability is reasonably
assured.
Collaboration Agreements with Celgene
To date, the Company’s revenue has primarily been generated
from its collaboration agreements with Celgene, a related party
through ownership of the Company’s common stock,
(collectively, “Collaboration Agreements”). In April
2010, the Company entered into a collaboration agreement focused on
cancer metabolism. The agreement was amended in October 2011 and
July 2014 (the agreement together with the amendments, the
“2010 Agreement”). On April 27, 2015, the Company
entered into a joint worldwide development and profit share
collaboration and license agreements (collectively, the
“AG-881 AG-881 AG-881
Collaboration and license revenue
In January 2011, the Company adopted FASB Accounting Standards
Update (“ASU”) No. 2009-13, Multiple-Element
Revenue Arrangements (“ASU 2009-13”) , 605-25,
In July 2014, the Company amended its 2010 Agreement. The amendment
was determined to be a material modification pursuant to
ASU 2009-13. 605-25, AG-881 605-25.
Pursuant to ASC 605-25,
• delivered item or items have value to
the customer on a standalone basis, and
• if the arrangement includes a general
right of return relative to the delivered item or items, delivery
or performance of the undelivered item or items is considered
probable and substantially in the control of the vendor.
If a deliverable meets both criteria above, it is considered a
separate unit of accounting. If a deliverable does not meet both
criteria above, it will be evaluated in combination with other
deliverables and, if appropriate, aggregated to form one unit of
accounting. The arrangement consideration is then allocated to each
unit of accounting based on the relative selling price, using the
Company’s best estimate of selling price of each unit of
accounting, if vendor specific objective evidence or third party
evidence is not available. The provisions of ASC 605-25
The Company recognizes revenue for the units of accounting over the
term of the related contract or as undelivered items are delivered
(proportional performance method), as appropriate. Under the
proportional performance method, the consideration allocated to
each unit of accounting is recognized as revenue based on the ratio
of the level of effort incurred to date compared to the total
estimated level of effort required to complete the Company’s
performance obligations under the unit of accounting. Determining
the total estimated level of effort required to complete all
performance obligations requires management judgment and
estimation, including assumptions regarding future operating
performance, the timelines of the clinical trial approvals and the
estimated patient populations.
Reimbursement of research and development costs under the
Company’s Collaboration Agreements are recognized as revenue,
provided the Company has determined that it is acting primarily as
a principal in the transaction according to the provisions outlined
in FASB ASC 605-45, Revenue Recognition – Principal Agent Considerations
In determining the current and noncurrent classification of
deferred revenue, the Company considers the total consideration
expected to be earned in the next twelve months for services to be
performed under certain units of accounting and the estimated
proportional performance and timing of delivery of certain
deliverables to determine the deferred revenue balance that will
remain twelve months from the balance sheet date.
Milestone revenue
The Company applies the provisions of ASC 605-28, Revenue Recognition –
Milestone Method 605-28,
Revenue from milestones, if they are nonrefundable and deemed
substantive, are recognized upon achievement of the milestones. The
Company recognizes revenue associated with non-substantive
Research and development costs
Research and development costs are expensed as incurred. Research
and development costs include salaries and personnel-related costs,
consulting fees, fees paid for contract research services, fees
paid to clinical research organizations and other third parties
associated with clinical trials, the costs of laboratory equipment
and facilities, and other external costs.
Nonrefundable advance payments for goods or services to be received
in the future for use in research and development activities are
deferred and capitalized. The capitalized amounts are expensed as
the related goods are delivered or the services are performed.
Stock-based compensation
The Company accounts for its stock-based compensation awards in
accordance with ASC 718, Compensation –Stock
Compensation .
Stock-based payments issued to non-employees Equity non-employees,
Income taxes
Income taxes are recorded in accordance with ASC 740, Accounting
for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d whether any uncertain tax
positions arise from commencing operations of its wholly owned
subsidiary, Agios International Sarl, and determined no uncertain
tax positions existed. As of December 31, 2016 and 2015, the
Company does not have any uncertain tax positions.
Comprehensive income (loss)
Comprehensive income (loss) is defined as the change in equity of a
business enterprise during a period from transactions, and other
events and circumstances from non-owner available-for-sale available-for-sale
Cash and cash equivalents
The Company considers highly liquid investments with a maturity of
three months or less when purchased to be cash equivalents. Cash
equivalents, which consist primarily of money market funds and
corporate debt securities, are stated at fair value.
Marketable securities
Marketable securities at December 31, 2016 and 2015 consisted
primarily of investments in certificates of deposits, United States
Treasuries, government securities and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securities at December 31, 2016 consisted of the
following (in thousands):
Amortized Cost Unrealized Unrealized Fair
Current:
Certificates of deposit $ 11,280 $ 2 $ (3 ) $ 11,279
U.S. Treasuries 141,678
2 (62 ) 141,618
Government securities 19,533
— (23 ) 19,510
Corporate debt securities 208,285 3 (135 ) 208,153
Non-current:
Certificates of deposit 7,600 6 (13 ) 7,593
Government securities 4,499
— (21 ) 4,478
Corporate debt securities 20,248
— (69 ) 20,179
$ 413,123 $ 13 $
(326 ) $
412,810
Marketable securities at December 31, 2015 consisted of the
following (in thousands):
Amortized Unrealized Unrealized Fair
Current:
Certificates of deposit $ 11,248 $
— $ (5 ) $ 11,243
U.S. Treasuries 234,130
10 (145 ) 233,995
Non-current:
U.S. Treasuries 59,083
— (178 ) 58,905
$ 304,461 $ 10 $
(328 ) $
304,143
At December 31, 2016 and 2015, the Company held both current
and non-current non-current available-for-sale.
At December 31, 2016 and 2015, the Company held 158 and 74
debt securities, respectively, that were in an unrealized loss
position. The aggregate fair value of debt securities in an
unrealized loss position at December 31, 2016 and 2015 was
$335.4 million and $207.4 million, respectively. There
were no individual securities that were in a significant unrealized
loss position or that had been in an unrealized loss position for
greater than one year as of December 31, 2016 and 2015.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December 31, 2016 and 2015.
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The Company is also subject to credit risk from its collaboration
receivable. The Company evaluates the creditworthiness of its
collaborator and has determined it is credit worthy. To date the
Company has not experienced any losses with respect to its
collaboration receivable.
Fair value measurements
The Company records cash equivalents and marketable securities at
fair value. ASC 820, Fair Value Measurements and
Disclosures
Level 1 –
Level 2 –
Level 3 –
The following table summarizes the cash equivalents and marketable
securities measured at fair value on a recurring basis as of
December 31, 2016 (in thousands):
Level 1 Level 2 Level 3 Total
Cash equivalents $ 143,352 $ 7,897 $
— $ 151,249
Marketable securities:
Certificates of deposit
— 18,872
— 18,872
U.S. Treasuries 141,618
—
— 141,618
Government securities 11,514 12,474
— 23,988
Corporate debt securities
— 228,332
— 228,332
$
296,484 $
267,575 $
— $
564,059
The following table summarizes the cash equivalents and marketable
securities measured at fair value on a recurring basis as of
December 31, 2015 (in thousands):
Level 1 Level 2 Level 3 Total
Cash equivalents $ 59,332 $
— $
— $ 59,332
Marketable securities:
Certificates of deposit
— 11,243
— 11,243
U.S. Treasuries 292,900
—
— 292,900
$
352,232 $
11,243 $
— $
363,475
Cash equivalents and marketable securities have been initially
valued at the transaction price and subsequently revalued, at the
end of each reporting period, utilizing third-party pricing
services or other market observable data. The pricing services
utilize industry standard valuation models, including both income
and market based approaches and observable market inputs to
determine value. After completing its validation procedures, the
Company did not adjust or override any fair value measurements
provided by the pricing services as of December 31, 2016 or
2015.
There have been no changes to the valuation methods during the
years ended December 31, 2016 and 2015. The Company evaluates
transfers between levels at the end of each reporting period. Due
to the lack of an active market, the Company transferred
$11.0 million of government securities from Level 1 to
Level 2 during the year ended December 31, 2016. There
were no transfers of assets or liabilities between Level 1 and
Level 2 during the year ended December 31, 2015. The
Company had no financial assets or liabilities that were classified
as Level 3 at any point during the years ended
December 31, 2016 and 2015.
Due to their short-term nature, the carrying amounts reflected in
the consolidated balance sheets for cash, collaboration receivable
– related party, tenant improvement and other receivables,
prepaid expenses and other current and non-current
Collaboration and other receivables
Collaboration receivables as of December 31, 2016 and 2015
represent amounts due under our Collaboration Agreements for
reimbursements of certain costs. Other receivables represent
amounts due from the Company’s landlord for reimbursement of
tenant improvements under the Company’s lease agreement.
The Company estimates an allowance for doubtful accounts based on
credit worthiness, historical payment patterns, aging of accounts
receivable balances, and general economic conditions. As of
December 31, 2016 and 2015, the Company had no allowance for
doubtful accounts.
Property and equipment
Property and equipment consist of laboratory equipment, computer
equipment and software, leasehold improvements, furniture and
fixtures, and office equipment. Property and equipment is stated at
cost, and depreciated using the straight-line method over the
estimated useful lives of the respective assets:
Laboratory equipment 5 years
Computer equipment and software 3 years
Leasehold improvements
Shorter of asset’s useful life or remaining term of lease
Furniture and fixtures 5 years
Office equipment 5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Impairment of long-lived assets
The Company periodically evaluates its long-lived assets for
potential impairment in accordance with ASC 360, Property,
Plant and Equipment
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ive net loss per share
calculation, stock options, including performance-based stock
options which were determined to be probable of achievement,
restricted stock units, unvested restricted stock and employee
stock purchase plan shares are considered to be common stock
equivalents but are excluded from the calculation of diluted net
loss per share as their effect would be anti-dilutive.
Since the Company had a net loss for all periods presented, the
effect of all potentially dilutive securities is anti-dilutive.
Accordingly, basic and diluted net loss per share was the same for
the years ended December 31, 2016, 2015 and 2014. Furthermore,
323,339 performance-based stock options and stock units that were
previously granted had not vested as of December 31, 2016 and
were excluded from diluted shares outstanding as the vesting
conditions for the awards, discussed further in Note 8
“Share-Based Payments,” had not been met as of
December 31, 2016.
The following common stock equivalents were excluded from the
calculation of diluted net loss per share applicable to common
stockholders for the periods indicated because including them would
have had an anti-dilutive effect:
Years ended
December 31,
2016 2015 2014
Stock options 5,218,880 4,618,697 3,795,420
Restricted stock units 77,050 15,000 10,000
Unvested restricted stock
—
— 8,522
Employee stock purchase plan shares 24,018 7,721 7,159
5,319,948
4,641,418
3,821,101
Recent accounting pronouncements
Revenue from Contracts with Customers
In May 2014, the FASB issued ASU No. 2014-09, Revenue from
Contracts with Customers (Topic 606) 2014-09”). 2015-14, Revenue from Contracts
with Customers (Topic 606) 2014-09; No. 2016-08, Revenue from Contracts with Customers (Topic 606): Principal
versus Agent Considerations (Reporting Revenue Gross versus
Net) 2014-09; No. 2016-10, Revenue from
Contracts with Customers (Topic 606): Identifying Performance
Obligations and Licensing 2014-09; No. 2016-12, Revenue from
Contracts with Customers (Topic 606): Narrow-Scope Improvements and
Practical Expedients 2014-09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currently anticipate adoption of the new standard
effective January 1, 2018 under the modified retrospective
method. The Company is in the process of determining the impact of
the Revenue ASUs on its financial statements; however, the adoption
of the Revenue ASUs is expected to have a significant impact on the
Company’s notes to consolidated financial statements and its
internal controls over financial reporting.
Other Recent Accounting Pronouncements
In October, 2016, the FASB issued ASU No. 2016-16, Income Taxes
(Topic 740): Intra-Entity Transfers of Assets Other Than
Inventory 2016-16”), 2016-16
In March 2016, the FASB issued ASU No. 2016-09, Compensation
– Stock Compensation (Topic 718): Improvements to Employee
Share-Based Payment Accounting 2016-09”), 2016-09
In February 2016, the FASB issued ASU No. 2016-02, Leases
(Topic 842) 2016-02”), 2016-02
Other accounting standards that have been issued by the FASB or
other standards-setting bodies that do not require adoption until a
future date are not expected to have a material impact on the
Company’s financial statements upon adoption.
Subsequent events
The Company considered events or transactions occurring after the
balance sheet date, but prior to the issuance of the consolidated
financial statements, for potential recognition or disclosure in
its consolidated financial statements. All significant subsequent
events have been properly disclosed in the consolidated financial
statements.</t>
  </si>
  <si>
    <t>Celgene Collaboration Agreements</t>
  </si>
  <si>
    <t>3. Celgene Collaboration Agreements
2016 Agreement
On May 17, 2016, Agios entered into the 2016 Agreement, which
establishes a global collaboration focused on the research and
development of immunotherapies against certain metabolic targets
that exert their antitumor efficacy primarily via the immune
system. In addition to new programs identified under the 2016
Agreement, both parties have also agreed that all future
development and commercialization of two remaining cancer
metabolism programs discovered under the 2010 Agreement, including
a program focused on methylthioadenosine phosphorylase, or MTAP,
deleted cancers, will now be governed by the 2016 Agreement.
During the research term of the 2016 Agreement, the Company plans
to conduct research programs focused on discovering compounds that
are active against metabolic targets in the immuno-oncology
(“IO”) field. The initial four-year research term will
expire on May 17, 2020. The research term may be extended for
up to two, or in specified cases, up to four additional
one-year
For each program under the 2016 Agreement, Agios may nominate
compounds that meet specified criteria as development candidates
and, in limited circumstances, Celgene may also nominate compounds
as development candidates for each such program. Celgene may
designate the applicable program for further development following
any such nomination, after which the Company may conduct, at the
Company’s expense, additional pre-clinical
At the end of the research term, Celgene may designate for
continued development up to three research programs for which
development candidates have yet to be nominated, which are referred
to as continuation programs. Agios may conduct further research and
pre-clinical
The Company has granted Celgene the right to obtain exclusive
options to development and commercialization rights for each
program that Celgene has designated for further development and for
each continuation program. Celgene may exercise each such option
beginning on the designation of a development candidate for such
program (or on the designation of such program as a continuation
program) and ending on the earlier of the end of a specified period
after Celgene is furnished with specified information about the
initial phase 1 dose escalation study for such program, or
January 1, 2030. Research programs that have applications in
the inflammation or autoimmune (“I&amp;I”) field that
may result from the 2016 Agreement will also be subject to the
exclusive options described above.
Agios will retain rights to any program that Celgene does not
designate for further development or does not exercise its
option.
Under the terms of the 2016 Agreement, following Celgene’s
exercise of its option with respect to a program, the parties will
enter into either a co-development co-commercialization co-development co-commercialization co-develop co-commercialize
Co-development co-commercialization
Under each co-development co-commercialization program-by-program
License agreements
Under each license agreement under the 2016 Agreement, Celgene will
be responsible for all post-option-exercise worldwide development
and associated costs, subject to specified exceptions, as well as
worldwide commercialization and associated costs, for licensed
products.
Financial terms
Under the terms of the 2016 Agreement, the Company received an
initial upfront payment in the amount of $200.0 million. The
2016 Agreement provides specified rights to extend the research
term for up to two, or in specified cases, up to four, additional
years by paying a $40.0 million per-year
For the co-development co-commercialization co-development co-commercialization
For each licensed program in the I&amp;I field, Agios is eligible
to receive royalties at tiered, low double-digit percentage rates
on Celgene’s net sales, if any, of the applicable licensed
products and up to $386.3 million in potential milestone-based
payments. The potential milestone-based payments for such programs
are comprised of: (i) a $25.0 million milestone-based
payment upon achievement of a specified clinical development event,
(ii) up to $236.3 million in milestone-based payments
upon achievement of specified regulatory milestone events, and
(iii) up to $125.0 million in milestone-based payments
upon achievement of specified commercial milestone events.
Opt-out
Under the 2016 Agreement, the Company may elect to opt out of the
cost and profit share under any co-development co-commercialization
Term
The term of the 2016 Agreement commenced on May 17, 2016 and,
if not terminated earlier, will expire upon later of the
last-to-expire last-to-exist co-development co-commercialization
Termination
Subject to specified exceptions, Celgene may terminate the 2016
Agreement in its entirety for any reason by providing Agios with
prior written notice if there are no active co-development co-commercialization program-by-program co-development co-commercialization program-by-program co-development co-commercialization co-development co-commercialization co-development co-commercialization
Exclusivity
While any of Celgene’s options remain available under the
2016 Agreement, subject to specified exceptions, the Company may
not directly or indirectly develop, manufacture or commercialize,
outside of the 2016 Agreement, any therapeutic modality in the IO
field or the I&amp;I field with specified activity against a
metabolic target.
During the term of each co-development co-commercialization
AG-120
On May 17, 2016, Agios entered into a letter agreement
regarding ivosidenib (AG-120) “AG-120 AG-120 (AG-120) AG-120 (AG-120) (AG-120) AG-120 AG-120 AG-120 AG-881
AG-881
On April 27, 2015, the Company entered into the AG-881 AG-881 AG-881 AG-881 AG-881
The Company is eligible to receive up to $70.0 million in
potential milestone payments related to AG-881 AG-881 low- mid-teen AG-881.
2010 Agreement and amendments
In April 2010, the Company entered into the 2010 Agreement. The
2010 Agreement was amended in October 2011 and July 2014. The goal
of the collaboration was to discover, develop and commercialize
disease-altering therapies in oncology based on the Company’s
cancer metabolism research platform. The Company initially led
discovery, preclinical and early clinical development for all
cancer metabolism programs under the collaboration. The discovery
phase of the 2010 Agreement expired in April 2016.
Upon agreement to terminate the 2010 Agreement, effective as of
August 15, 2016, as to the program directed to the IDH1
target, for which ivosidenib (AG-120) co-commercialized
Under the 2010 Agreement, the Company is eligible to receive up to
$120.0 million in potential milestone payments for the
enasidenib program. The potential milestone payments are comprised
of: (i) a $25.0 million milestone payment upon
achievement of a specified clinical development milestone event,
which was earned upon the initiation of the IDHENTIFY clinical
trial, (ii) up to $70.0 million in milestone payments
upon achievement of specified ex-U.S.
Under the 2010 Agreement, the Company may also receive royalties at
tiered, low- mid-teen
Unless terminated earlier by either party, the term of the 2010
Agreement will continue until the expiration of all royalty terms
with respect to enasidenib. Celgene may terminate this agreement
for convenience in its entirety upon ninety days written notice to
the Company. If either party is in material breach and fails to
cure such breach within the specified cure period, the other party
may terminate the 2010 Agreement in its entirety. Either party may
terminate the agreement in the event of specified insolvency events
involving the other party.
Accounting analysis and revenue
recognition–collaboration revenue
Pre-July
Prior to the July 2014 amendment of the 2010 Agreement, the Company
concluded that none of the identified deliverables had stand-alone
value and, therefore, accounted for the deliverables as a single
unit of accounting. The Company further concluded it was unable to
estimate the fair value of the undelivered items within the 2010
Agreement. Upfront consideration of approximately
$121.2 million received was recognized on a straight-line
basis through the period over which the Company expected to fulfill
its performance obligations (the performance period), which was
initially determined to be 6 years. In addition, Celgene purchased
5,190,551 shares of Series B convertible preferred stock (Series B
Preferred Stock) at a price of $1.70 per share, resulting in net
proceeds to the Company of approximately $8.8 million. The
Company determined the price paid by Celgene for the Series B
Preferred Stock represented a premium over the fair value of the
Company’s Series B Preferred Stock as determined by the
implied value of the Series B Preferred Stock pursuant to a
contemporaneous valuation analysis that allocated the equity value
of the Company to the various classes of its then-outstanding
securities. The Company accounted for the $3.1 million premium
as additional consideration under the agreement and recognized the
premium as revenue on a straight-line basis over the performance
period.
For the period January 1, 2014 through the July 2014 amendment
date, the Company recognized a total of $42.7 million in
revenue under the previous accounting guidance and upon the
modification.
July 2014 – April 2015
The July 2014 amendment of the 2010 Agreement was determined to be
a material modification of the 2010 Agreement due to the change in
the total potential consideration that was more than insignificant
and significant changes to certain of the deliverables in the
arrangement. Upon concluding that the 2010 Agreement had been
materially modified in July 2014, the Company identified the
remaining deliverables under the arrangement and determined its
best estimates of selling price for the undelivered elements as of
the modification date as vendor specific objective evidence and
third-party evidence were not available. The Company then allocated
the total arrangement consideration, which included the remaining
deferred revenue balance at the modification date and other
consideration that was deemed to be determinable at the
modification date, to each unit of accounting based on its best
estimate of selling price. The difference between the total
arrangement consideration and the best estimate of selling price of
the undelivered items was recognized as revenue at the modification
date.
The undelivered items from the July 2014 modification, the related
best estimate of selling price, the method of recognizing the
allocated consideration, and the revenue recognized related to each
unit of accounting through April 27, 2015, the effective date
of the AG-881
•
License for the split licensed program–ivosidenib
(AG-120): non-contingent
• Development services for five
separate on-going on-going on-going on-going non-contingent
• On-going non-contingent
• Committee participation: The Company
developed the best estimate of selling price of the committee
participation services of $0.2 million using
management’s best estimate of the anticipated participation
hours multiplied by a market rate for comparable participants. The
amount allocated to this unit of accounting was recognized as
revenue ratably over the performance period. During the period
January 1, 2015 through April 27, 2015 and for the period
July 2014 through December 31, 2014, the Company recognized
the non-contingent
In December 2014, Celgene elected to extend the term of the
discovery period over which the Company was providing on-going
Beginning in the first quarter of 2015, the parties agreed to plans
to advance enasidenib into later stage development studies.
Pursuant to the terms of the 2010 Agreement, the parties agreed to
transition primary development responsibilities for enasidenib to
Celgene for later stage development at which point Celgene became
the lead development party for enasidenib. During the transition,
the Company continued to manage certain arrangements with
third-party service providers whose contracts were assigned to
Celgene. The Company determined it is no longer the primary obligor
of these arrangements and, when considering the other factors
included within ASC 605-45, re-assessed on-going
During the period January 1, 2015 through April 27, 2015,
the execution date of the AG-881
April 2015 – May 2016
The AG-881 AG-881 AG-881 AG-881 AG-881
•
Licenses for the AG-881 non-contingent AG-881 non-contingent non-contingent
• Four separate on-going on-going 605-45, non-contingent non-contingent
• Four separate on-going on-going 605-45, non-contingent non-contingent
•
On-going non-contingent non-contingent
• Committee participations under the
2010 Agreement and AG-881 non-contingent non-contingent
The total estimated arrangement consideration, as well as the
expected timing of revenue recognition, is adjusted based on
changes in estimated arrangement consideration as a result of
changes in estimates for on-going catch-up in-process
As a result of Celgene assuming the primary development
responsibilities for enasidenib in the first quarter of 2015, the
Company recorded $0.9 million of third-party costs incurred on
behalf of Celgene, during period January 1, 2016 through
May 17, 2016, and $3.0 million, for the period
April 27, 2015 through December 31, 2015, as a reduction
of research and development costs.
Beginning in the third quarter of 2015, the Company initiated a
phase 1b frontline combination clinical trial of enasidenib and
ivosidenib (AG-120) 605-45, (AG-120) (AG-120)
During the period January 1, 2016 through May 17, 2016,
the Company incurred an additional $4.4 million in
reimbursable development expenses related to the ivosidenib
(AG-120) AG-881
Post-May
The 2016 Agreement, executed on May 17, 2016, was determined
to be a modification of the 2010 Agreement and the AG-881
• Three separate development services
for which the Company determined it is acting as the principal of
all development activities (each of which is a separate unit of
accounting): The Company developed the best estimate of selling
price for all three of the development services of
$67.8 million using management’s best estimate of the
cost of obtaining these services at arm’s length from a
third-party provider, as well as internal full time equivalent
costs to support the development services. The estimated costs were
determined to represent management’s best estimate of the
price these services could be sold for separately. The amount
allocated to these units of accounting is being recognized as
revenue on a proportional performance basis as services are
provided. The Company expects the services to be performed through
2019. When considering the factors included within ASC 605-45, non-contingent
• Three separate on-going 605-45, non-contingent
• On-going non-contingent
•
Committee participations under the Collaboration Agreements: The
Company developed the best estimate of selling price of the
committee participation services of $1.5 million using
management’s best estimate of the anticipated participation
hours multiplied by a market rate for comparable participants. The
amount allocated to this unit of accounting is being recognized as
revenue ratably over the expected performance period, December
2022. For the period May 17, 2016 through December 31,
2016, the Company recognized the non-contingent
• Additional development activities for
which the Company determined it is acting as the principal of all
development activities: The Company developed the best estimate of
selling price of the development service of $48.7 million
using management’s best estimate of the cost of obtaining
these services at arm’s length from a third-party provider,
as well as internal full time equivalent costs to support the
development services. The estimated costs were determined to
represent management’s best estimate of the price these
services could be sold for separately. The activities under this
unit of accounting are not expected to begin until 2020. When
considering the factors included within ASC 605-45,
The total estimated arrangement consideration, as well as the
expected timing of revenue recognition, is adjusted based on
changes in estimated arrangement consideration as a result of
changes in estimates for on-going catch-up in-process
During the three months ended December 31, 2016, the Company
reached a preclinical achievement for a program that resulted in a
change in estimate of total level of effort required for that
program. This change in estimate resulted in the recognition of an
additional $10.8 million of revenue and reduced our net loss by the
same amount for the year ended December 31, 2016. This also
resulted in a decrease in net loss per share of $0.28 over the same
period.
As a result of Celgene assuming the primary development
responsibilities for enasidenib in the first quarter of 2015, the
Company recorded $1.0 million of third-party costs incurred on
behalf of Celgene for the period May 17, 2016 through
December 31, 2016 as a reduction of research and development
costs.
During the period May 17, 2016 through December 31, 2016,
the Company incurred an additional $0.2 million in
reimbursable development expenses related to the enasidenib program
that were not contemplated as of the May 2016 modification. The
amount is recorded as collaboration revenue.
During the years ended December 31, 2016, 2015 and 2014, the
Company recognized a total of $44.9 million $59.1 million
and $65.4 million, respectively, as collaboration revenue. The
Company recognized $19.7 million, $25.2 million as a
reduction of research and development expenses during the years
ended December 31, 2016 and 2015, respectively. The Company
did not recognize any reduction to research and development
expenses in the year ended December 31, 2014.
In determining the current and noncurrent classification of
deferred revenue, the Company considers the total consideration
expected to be earned in the next twelve months for services to be
performed under certain units of accounting and the estimated
proportional performance and timing of delivery of certain
deliverables to determine the deferred revenue balance that will
remain twelve months from the balance sheet date. As of
December 31, 2016 and 2015, the Company has recorded a
collaboration receivable of $4.9 million and
$8.2 million, respectively, related to reimbursable
development costs.
Accounting analysis and revenue recognition – milestone
revenue
The Company concluded that certain of the clinical development and
regulatory milestone payments that may be received under the
Collaboration Agreements, if the Company is involved in future
product development and commercialization, are substantive. Factors
considered in the evaluation of the milestones included the degree
of risk associated with performance of the milestone, the level of
effort and investment required, whether the milestone consideration
was reasonable relative to the deliverables and whether the
milestone was earned at least in part based on the Company’s
performance. Revenue from substantive milestones, if they are
nonrefundable, is recognized as revenue upon successful
accomplishment of the milestones. Clinical and regulatory
milestones are deemed non-substantive Non-substantive
In January 2016, a substantive clinical development milestone
related to the enasidenib program under the 2010 Agreement was
achieved and the Company received a milestone payment of
$25.0 million, which was recognized as collaboration revenue
during the three months ended March 31, 2016. No other
milestones were earned during the years ended December 31,
2016, 2015 and 2014. The next potential milestones expected to be
achieved under the Collaboration Agreements relate to specified
ex-U.S. regulatory events. Achievement of these events will result
in milestone payments of up to $70.0 million.</t>
  </si>
  <si>
    <t>Property and Equipment</t>
  </si>
  <si>
    <t>Property, Plant and Equipment [Abstract]</t>
  </si>
  <si>
    <t>4. Property and Equipment
Property and equipment consists of the following (in
thousands):
December 31,
2016 2015
Laboratory equipment $ 14,529 $ 9,751
Computer equipment and software 3,204 2,029
Leasehold improvements 19,858 15,853
Furniture and fixtures 748 413
Office equipment 233 206
Construction in progress 137 2,632
Total property and equipment 38,709 30,884
Less accumulated depreciation (13,372 ) (7,664 )
Total property and equipment, net $
25,337 $
23,220
Depreciation expense for the years ended December 31, 2016,
2015 and 2014 was $5.7 million, $3.3 million and
$1.4 million, respectively.</t>
  </si>
  <si>
    <t>Accrued Expenses and Other Current Liabilities</t>
  </si>
  <si>
    <t>Payables and Accruals [Abstract]</t>
  </si>
  <si>
    <t>5. Accrued Expenses and Other Current Liabilities
Accrued expenses and other current liabilities consist of the
following (in thousands):
December 31,
2016 2015
Accrued compensation $ 11,092 $ 7,005
Accrued contracted research and development costs 20,266 7,449
Accrued professional fees 476 228
Accrued other 168 1,314
Total $
32,002 $
15,996</t>
  </si>
  <si>
    <t>Commitments and Contingencies</t>
  </si>
  <si>
    <t>Commitments and Contingencies Disclosure [Abstract]</t>
  </si>
  <si>
    <t>6. Commitments and Contingencies
Operating lease
On September 15, 2014, the Company entered into an operating
lease agreement (the “Lease”) for approximately 74,500
square feet of office and laboratory space located at 88 Sidney
Street, Cambridge, Massachusetts. Concurrently, the Company also
entered into an agreement to terminate its preexisting lease under
which the Company leased approximately 38,500 square feet of office
and laboratory space located at 38 Sidney Street, Cambridge,
Massachusetts. On November 21, 2014, the Company entered into
a first amendment to the Lease (the “First Amendment”)
to expand the rentable square footage of the leased space at 88
Sidney Street to approximately 113,200 square feet. The Company
became responsible for paying rent under the Lease as amended by
the First Amendment on May 15, 2015. The Company’s lease
at 38 Sidney Street terminated on June 15, 2015. On
July 20, 2015, the Company entered into a second amendment to
the Lease (the “Second Amendment”) to expand the
rentable square footage at 88 Sidney Street to approximately
146,030 square feet. The Company became responsible for paying for
the additional space under the Second Amendment on November 1,
2015.
The initial term of the Lease, including both amendments, will
terminate on May 15, 2022. At the end of the initial lease
term, the Company has the option to extend the Lease for two
consecutive terms of five years at the fair market rent at the time
of the extension. The Company gained physical access to the
original space per the Lease in September 2014, the expanded space
under the First Amendment in November 2014 and the expanded space
under the Second Amendment in July 2015. Rent expense is recorded
on a straight-line basis from the date physical access to the space
was provided through the end of the lease term.
The Lease, including both amendments, contains rent escalation
clauses and a tenant improvement allowance of $20.5 million.
The Company provided a standby letter of credit of
$2.9 million as security for its obligations under the Lease
and both amendments in July 2015. The Company was not required to
maintain any cash collateral for the standby letter of credit.
As of December 31, 2016 and 2015, the Company recorded
approximately $3.1 million and $3.4 million,
respectively, in tenant improvement allowance to be received from
the Company’s landlord. Amounts received for tenant
improvements, which are considered normal tenant improvements are
recorded as leasehold improvements within property and equipment,
net, or construction in progress and in deferred rent and deferred
rent, net of current portion, in the consolidated balance sheets.
The deferred rent will be recorded as a reduction in rent expense
ratably over the lease term.
Future annual minimum lease payments due under non-cancellable
2017 $ 9,050
2018 9,278
2019 9,511
2020 9,751
2021 9,996
Thereafter 3,903
$
51,489
Rent expense was $6.0 million, $7.1 million and
$3.7 million for the years ended December 31, 2016, 2015
and 2014, respectively. The operating lease requires the Company to
share in prorated operating expenses and property taxes based upon
actual amounts incurred; those amounts are not fixed for future
periods and, therefore, are not included in the future commitments
listed above.
Program license agreements
The Company has entered into various cancelable license agreements
for certain technology. None of the Company’s lead product
candidates utilize technology covered by these licenses. During the
years ended December 31, 2016 and 2015, the Company paid
annual maintenance payments totaling $70,000 and $53,000,
respectively, to certain of the licensors, which are recorded as
research and development expense. The Company has the option to
renew these licenses on an annual basis in exchange for payments
approximating $70,000 for 2017. The Company could be required to
make patent-related, clinical development, regulatory and
sales-based milestone payments of up to $0.1 million,
$1.6 million, $5.4 million and $3.7 million,
respectively, to the licensors. As of December 31, 2016, the
Company accrued $75,000 and $500,000 related to patent milestones
and clinical milestones, respectively, that have been achieved. The
license agreements also require the Company to remit royalties in
amounts ranging from 0.5% to 2.5% based on net sales of products
utilizing the licensed technology. The Company is also required to
make payments in amounts ranging from 7.0% to 25.0% for
non-royalty
Milestone payment agreements
The Company entered into an agreement with a service provider to
receive discounted upfront labor costs for a defined program in
consideration of a milestone payment in five years from the
Effective Date, as defined in the agreement. The milestone is
dependent on the Company declaring a development candidate within
the five-year contract term and is dependent on the origins of the
development candidate. If the development candidate is derived from
a new chemical class created by the service provider, the milestone
will be two times the discounted upfront labor costs. If the
development candidate is not derived from a new chemical class
created by the service provider, the milestone will be equal to the
discount on services provided to date. No milestone payment is due
if no development candidate is declared within the five year
period. In addition, should no development candidate be declared
within three years and the Company remains active with the program,
the service provider may, at its discretion, elect to request
reimbursement of the discount on services provided to date and
forgo the milestone payment. The election must be provided in
writing within thirty days of the end of the three-year period. The
Company has accrued a milestone payment of $4.1 million for
the accumulated discounted labor costs as of December 31,
2016.
Legal contingencies
From time to time, the Company may be involved in disputes and
legal proceedings in the ordinary course of its business. These
proceedings may include allegations of infringement of intellectual
property, employment or other matters. The Company does not have
any ongoing legal proceedings that, based on management estimates,
could have a material effect on the Company’s consolidated
financial statements.</t>
  </si>
  <si>
    <t>Common Stock</t>
  </si>
  <si>
    <t>Equity [Abstract]</t>
  </si>
  <si>
    <t>7. Common Stock
The Company’s common stock has the following
characteristics: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and are
subject to any preferential dividend or other right of any then
outstanding preferred stock. No dividends have been declared or
paid since the Company’s inception.
Liquidation
The holders of shares of common stock are entitled to share ratably
in the Company’s assets available for distribution to
stockholders, in the event of any voluntary or involuntary
liquidation, subject to any preferential or other rights of any
then outstanding preferred stock.</t>
  </si>
  <si>
    <t>Share-Based Payments</t>
  </si>
  <si>
    <t>Disclosure of Compensation Related Costs, Share-based Payments [Abstract]</t>
  </si>
  <si>
    <t>8. Share-Based Payments
Stock incentive plans
In June 2013, the Company’s Board of Directors adopted and,
in July 2013 the Company’s stockholders approved, the 2013
Stock Incentive Plan (the “2013 Plan”). The 2013 Plan
became effective upon the closing of the Company’s initial
public offering and provides for the grant of incentive stock
options, non-qualified
During the years ended December 31, 2016, 2015 and 2014 the
Company did not grant any stock options to consultants and advisors
of the Company.
The following table summarizes the stock option activity of all
stock incentive plans for the year ended December 31,
2016.
Number of Weighted- Weighted- Aggregate
Outstanding at December 31, 2015 4,618,697 $ 44.45 7.49 $ 153,573
Granted 1,556,240 43.99
Exercised (603,359 )
10.84
Forfeited/Expired (352,698 ) 65.21
Outstanding at December 31, 2016 5,218,880 $ 46.79 7.28 $ 63,559
Exercisable at December 31, 2016 2,527,605 $ 36.50 5.85 $ 53,952
Vested and expected to vest at December 31, 2016 5,065,064 $ 46.43
7.23 $
63,351
The weighted-average grant date fair value of options granted was
$28.41, $65.38 and $27.26 during the years ended December 31,
2016, 2015 and 2014, respectively. The total intrinsic value of
options exercised was $26.4 million $50.9 million and
$60.4 million during the years ended December 31, 2016,
2015 and 2014, respectively.
At December 31, 2016, the total unrecognized compensation
expense related to unvested stock option awards, including
estimated forfeitures, was $81.7 million, which the Company
expects to recognize over a weighted-average period of
approximately 2.5 years. The Company also has unrecognized
stock-based compensation expense of $11.6 million related to
stock units with performance-based vesting criteria that are not
considered probable of achievement as of December 31,
2016.
Restricted stock units
The Company may grant awards of restricted stock units
(“RSUs”) to non-employee
The Company granted 69,550 RSUs, 15,000 RSUs and 10,000 RSUs during
the years ended December 31, 2016, 2015 and 2014,
respectively. The Company recorded stock-based compensation expense
related to RSUs of $2.0 million, $0.9 million and
$0.1 million for the years ended December 31, 2016, 2015
and 2014, respectively. These amounts are included in the total
stock-based compensation expense disclosed within the table
contained in the “Stock-based compensation expense”
section of this footnote. As of December 31, 2016, there was
approximately $2.1 million of total unrecognized compensation
expense related to RSUs, which is expected to be recognized over a
weighted-average period of 1.1 years.
The following table presents RSU activity for the year ended
December 31, 2016:
Number of Weighted-average
Unvested shares at December 31, 2015 15,000 $ 122.22
Granted 69,550 41.77
Vested (7,500 ) 122.22
Unvested shares at December 31, 2016 77,050 $ 49.60
Performance-based stock options
During the years ended December 31, 2016, 2015 and 2014, no
options to purchase shares of common stock that contain
performance-based or a combination of performance-based and
service-based vesting criteria were granted by the Company.
However, certain performance-based stock options issued in prior
periods were still outstanding as of December 31, 2016.
Performance-based vesting criteria for options primarily relate to
milestone events specific to the Company’s corporate goals,
including but not limited to certain preclinical, clinical and
regulatory development milestones related to the Company’s
product candidates. Stock-based compensation expense associated
with these performance-based stock options is recognized if the
performance condition is considered probable of achievement using
management’s best estimates. As of December 31, 2016,
certain of the performance-based milestones had been achieved. The
achievements of all remaining milestones have been deemed probable
as of December 31, 2016 and therefore the related expense
either has been fully recognized or is being recognized over the
remaining service period. During the years ended December 31,
2016, 2015 and 2014, the Company recognized stock-based
compensation expense of $0.9 million, $0.4 million and
$0.9 million, respectively, related to stock options with
performance-based vesting criteria.
Performance-based stock units
The Company may grant awards of performance stock units
(“PSUs”) to non-employee
The Company granted 114,503 PSUs and 100,270 PSUs during the years
ended December 31, 2016 and 2015, respectively. Stock-based
compensation expense associated with these PSUs is recognized if
the performance condition is considered probable of achievement
using management’s best estimates. As of December 31,
2016, these milestones were not probable and, therefore, no expense
has been recognized related to these awards. No such awards were
granted during the year ended December 31, 2014.
The following table presents PSU activity for the year ended
December 31, 2016:
Number of Weighted-average
Unvested shares at December 31, 2015 100,270 $ 64.44
Granted 114,503 45.02
Vested
—
—
Forfeited/expired (14,160 ) 64.44
Unvested shares at December 31, 2016 200,613 $ 53.36
2013 Employee Stock Purchase Plan
In June 2013, the Company’s Board of Directors adopted, and
in July 2013 the Company’s stockholders approved, the 2013
Employee Stock Purchase Plan (the “2013 ESPP”). The
2013 ESPP is administered by the Company’s Board of Directors
or by a committee appointed by the Company’s Board of
Directors. Under the 2013 ESPP, each offering period is six months,
at the end of which employees may purchase shares of common stock
through payroll deductions made over the term of the offering
period. The per-share
The Company recorded $0.8 million, $0.4 million and
$0.1 million of stock-based compensation expense for the years
ended December 31, 2016, 2015 and 2014, respectively, related
to the 2013 ESPP.
Stock-based compensation expense
During the years ended December 31, 2016, 2015 and 2014, the
Company recorded stock-based compensation expense for employee and
non-employee
Years Ended
December 31,
2016 2015 2014
Research and development expense $ 25,386 $ 17,419 $ 6,688
General and administrative expense 16,700 14,544 4,818
$
42,086 $
31,963 $
11,506
No related tax benefits were recognized for the years ended
December 31, 2016, 2015 and 2014.
The fair value of each stock option granted to employees is
estimated on the date of grant using the Black-Scholes
option-pricing model. For non-employees,
Years Ending December 31,
2016 2015 2014
Risk-free interest rate
1.42 %
1.71 %
1.83 %
Expected dividend yield
—
—
—
Expected term (in years) 6.05 6.04 6.03
Expected volatility 72.84 % 69.62 % 78.61 %
Risk-free rate
The risk-free rate is based on the yield curve of U.S. Treasury
securities with periods commensurate with the expected term of the
options being valued.
Dividends
The Company has never paid, and does not anticipate paying, any
cash dividends in the foreseeable future, and therefore uses an
expected dividend yield of zero in the option-pricing model.
Volatility
Since the Company was privately held through July 2013, it alone
does not have the relevant company-specific historical data to
support its expected volatility. As such, the Company uses a
weighted-average of expected volatility based on the volatilities
of a representative group of publicly traded biopharmaceutical
companies; this representative group also includes the Company. For
purposes of identifying representative companies, the Company
considered characteristics such as number of product candidates and
their stages of product development, area of therapeutic focus,
length of trading history, companies’ stage of life cycle,
size, and relevant financial metrics. The expected volatility has
been determined using a weighted-average of the historical
volatilities of the representative group of companies for a period
equal to the expected term of the option grant. The Company intends
to continue to consistently apply this process using similar
entities until a sufficient amount of historical information
regarding the volatility of the Company’s own share price
becomes available or until circumstances change, such that the
identified entities are no longer representative companies. In the
latter case, more suitable, similar entities whose share prices are
publicly available would be utilized in the calculation.
Expected term
The Company uses the “simplified method” as prescribed
by the Securities and Exchange Commission Staff Accounting Bulletin
No. 107, Share Based Payments
Forfeitures
Forfeitures are required to be estimated at the time of grant and
revised, if necessary, in subsequent periods if actual forfeitures
differ from those estimates. The Company uses historical data to
estimate pre-vesting</t>
  </si>
  <si>
    <t>Income Taxes</t>
  </si>
  <si>
    <t>Income Tax Disclosure [Abstract]</t>
  </si>
  <si>
    <t>9. Income Taxes
The domestic and foreign components of loss before income taxes are
as follows, in thousands:
Years ended December 31,
2016 2015 2014
Domestic $ (179,896 ) $ (111,057 ) $ (53,930 )
Foreign (18,575 ) (6,674 )
—
Loss before income taxes $ (198,471 ) $ (117,731 ) $ (53,930 )
The provision (benefit) for income taxes is as follows for the
years ended December 31, 2016, 2015 and 2014 (in
thousands):
Years Ended December 31,
2016 2015 2014
Current:
Federal
$ —
$ — $ (444)
State
—
— 18
Foreign
—
—
—
Total current
—
— (426 )
Deferred:
Federal
—
—
—
State
—
—
—
Foreign
—
—
—
Total deferred
—
—
—
Total $
— $
— $ (426 )
A reconciliation of the expected income tax benefit (expense)
computed using the federal statutory income tax rate to the
Company’s effective income tax rate is as follows for the
years ended December 31, 2016, 2015 and 2014:
December 31,
2016 2015 2014
Income tax benefit computed at federal statutory tax rate 35.00% 35.00% 35.00%
State taxes, net of federal benefit
2.90
4.50 4.90
Change in valuation allowance
(43.40)
(44.60) (35.80)
General business credits and other credits
9.50
8.40 (1.90)
Permanent differences
(0.20)
(0.20) (0.10)
Incentive Stock Options
(1.80)
(1.80) (2.00)
Foreign Rate Differential
(1.90)
(1.20)
—
Other
(0.10)
(0.10) 0.80
Total 0.00% 0.00% 0.90%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for the years ended
December 31, 2016 and 2015 are as follows (in thousands):
December 31,
2016 2015
Deferred tax assets:
Net operating loss carryforwards $ 126,077 $ 81,947
Deferred revenue 8,051 7,046
Tax credit carryforwards 43,350 16,708
Purchased intangible assets 4,410 724
Stock-based compensation 22,731 11,923
Deferred rent 8,516 7,975
Non-deductible 3,310 2,520
Total deferred tax assets 216,445 128,843
Valuation allowance (208,033) (121,874)
Total deferred tax assets $ 8,412 $ 6,969
Deferred tax liabilities:
Depreciation and amortization $ (8,412) $ (6,969)
Total deferred tax liabilities $ (8,412) $ (6,969)
Net deferred tax asset $
— $
—
As of December 31, 2016, the Company had net operating loss
carryforwards available (NOLs) to reduce federal, state and foreign
income taxes of approximately $387.2 million,
$391.5 million and $20.2 million, respectively. If not
utilized, these carryforwards expire at various dates through 2036.
At December 31, 2016, the Company also has available research
and development tax credits for federal and state income tax
purposes of approximately $7.3 million and $4.2 million,
respectively. The Company engaged in clinical testing activities
and incurred expenses that qualify for the federal orphan drug tax
credit. At December 31, 2016, the Company has available orphan
drug tax credits for federal purposes only of approximately
$33.3 million. If not utilized, the credits expire at various
dates through 2036.
Included in the carryforwards above, the Company has federal and
state NOLs related to stock compensation in the amount of $81.9
million and $77.8 million, respectively, which is not included in
deferred tax assets. When the excess stock-based compensation
related to the NOL carryover tax assets are realized, the benefit
will be credited directly to stockholders’ equity under the
Company’s current accounting policy. However, the Company
will adopt ASU 2016-09, Improvements to Employee Share-Based
Payment Accounting
Utilization of the net operating loss carryforwards and credits may
be subject to annual limitations as prescribed by federal and state
statutory provisions. The annual limitation may result in the
expiration of net operating loss carryforwards prior to its
utilization.
Utilization of the NOLs and tax credit carryforwards may be subject
to a substantial annual limitation due to ownership change
limitations that have occurred previously or that could occur in
the future, as provided by Section 382 of the Internal Revenue
Code of 1986 (“Section 382”), as well as similar
state provisions. Ownership changes may limit the amount of NOLs
and tax credit carryforwards that can be utilized annually to
offset future taxable income and tax, respectively. In general, an
ownership change, as defined by Section 382, results from
transactions that increase the ownership of five percent
stockholders in the stock of a corporation by more than
50 percent in the aggregate over a three-year period. During
2011, the Company completed a Section 382 study through
December 31, 2011, to determine whether any ownership change
has occurred since the Company’s formation and determined
that transactions have resulted in two ownership changes, as
defined by Section 382. The impact of the ownership changes
have been reflected in the Company’s deferred tax assets in
the table above. There could be additional ownership changes after
December 31, 2011 that could further limit the amount of NOLs and
tax credit carryforwards that the Company can utilize. The Company
will complete a full analysis of the tax attribute carryforwards
prior to any utilization.
As required by ASC 740, management of the Company has evaluated the
positive and negative evidence bearing upon the realizability of
its deferred tax assets. Based on the weight of available evidence,
both positive and negative, management has recorded a valuation
allowance of $208.0 million and $121.9 million at December 31, 2016
and December 31, 2015, respectively, because management has
determined that it is more likely than not that these assets will
not be fully realized. The valuation allowance increased by $86.1
million in the year ended December 31, 2016.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6 and 2015, the
Company had no unrecognized tax benefits. The Company recognizes
interest and penalties related to uncertain tax positions in income
tax expense.
The Company is subject to taxation in the United States and
Switzerland. The statute of limitations for assessment by the
Internal Revenue Service (IRS) and state tax authorities is open
for tax years ending December 31, 2016, 2015, 2014, and 2013
although carryforward attributes that were generated for tax years
prior to 2013 may still be adjusted upon examination by the IRS or
state tax authorities if they either have been, or will be, used in
a future period. The statute of limitations for assessment in
Switzerland remains open for tax year ending December 31, 2016
and 2015. There are currently no federal, state or foreign audits
in progress.</t>
  </si>
  <si>
    <t>Defined Contribution Benefit Plan</t>
  </si>
  <si>
    <t>Compensation and Retirement Disclosure [Abstract]</t>
  </si>
  <si>
    <t>10. Defined Contribution Benefit Plan
The Company sponsors a 401(k) retirement plan, in which
substantially all of its full-time employees are eligible to
participate. Participants may contribute a percentage of their
annual compensation to this plan, subject to statutory limitations.
The Company will make matching contributions equal to 50% of the
employee’s contributions, subject to a maximum of 6% of
eligible compensation. During the year ended December 31, 2016
and 2015, the Company provided $1.0 million and
$0.7 million, respectively, in contributions to this plan. The
Company did not provide any contributions during the year ended
December 31, 2014.</t>
  </si>
  <si>
    <t>Selected Quarterly Financial Data (Unaudited)</t>
  </si>
  <si>
    <t>Quarterly Financial Information Disclosure [Abstract]</t>
  </si>
  <si>
    <t xml:space="preserve">11. Selected Quarterly Financial Data (Unaudited)
2016 First Second Third Fourth
(In thousands,
except per share data)
Total revenue $ 31,281 $ 6,978 $
8,985 $ 22,648
Loss from operations (23,594) (56,470) (63,512 )
(57,409)
Net loss (23,198) (55,953) (62,834 ) (56,486)
Net loss per share – basic and diluted (0.61) (1.47) (1.63 ) (1.34)
2015 First Second Third Fourth
(In thousands,
except per share data)
Total revenue $ 34,202 $ 13,219 $ 5,480 $ 6,218
Loss from operations (5,195) (32,133) (40,475 ) (40,897)
Net loss (4,957) (31,897) (40,257 ) (40,621)
Net loss per share – basic and diluted (0.13) (0.85) (1.07 ) (1.08) </t>
  </si>
  <si>
    <t>Summary of Significant Accounting Policies (Policies)</t>
  </si>
  <si>
    <t>Principles of consolidation</t>
  </si>
  <si>
    <t>Principles of consolidation
The Company’s consolidated financial statements include the
Company’s accounts and the accounts of the Company’s
wholly owned subsidiaries, Agios Securities Corporation and Agios
International Sarl. All intercompany transactions have been
eliminated in consolidation. The consolidated financial statements
have been prepared in conformity with U.S. generally accepted
accounting principles (“GAAP”).</t>
  </si>
  <si>
    <t>Use of estimates</t>
  </si>
  <si>
    <t>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t>
  </si>
  <si>
    <t>Revenue recognition</t>
  </si>
  <si>
    <t>Revenue recognition
The Company recognizes revenue in accordance with the Financial
Accounting Standards Board’s (“FASB”) Accounting
Standards Codification (“ASC”) 605, Revenue
Recognition
• persuasive evidence of an arrangement
exists;
• delivery has occurred or services
have been rendered;
• the seller’s price to the buyer
is fixed or determinable; and
• collectability is reasonably
assured.
Collaboration Agreements with Celgene
To date, the Company’s revenue has primarily been generated
from its collaboration agreements with Celgene, a related party
through ownership of the Company’s common stock,
(collectively, “Collaboration Agreements”). In April
2010, the Company entered into a collaboration agreement focused on
cancer metabolism. The agreement was amended in October 2011 and
July 2014 (the agreement together with the amendments, the
“2010 Agreement”). On April 27, 2015, the Company
entered into a joint worldwide development and profit share
collaboration and license agreements (collectively, the
“AG-881 AG-881 AG-881
Collaboration and license revenue
In January 2011, the Company adopted FASB Accounting Standards
Update (“ASU”) No. 2009-13, Multiple-Element
Revenue Arrangements (“ASU 2009-13”) , 605-25,
In July 2014, the Company amended its 2010 Agreement. The amendment
was determined to be a material modification pursuant to
ASU 2009-13. 605-25, AG-881 605-25.
Pursuant to ASC 605-25,
• delivered item or items have value to
the customer on a standalone basis, and
• if the arrangement includes a general
right of return relative to the delivered item or items, delivery
or performance of the undelivered item or items is considered
probable and substantially in the control of the vendor.
If a deliverable meets both criteria above, it is considered a
separate unit of accounting. If a deliverable does not meet both
criteria above, it will be evaluated in combination with other
deliverables and, if appropriate, aggregated to form one unit of
accounting. The arrangement consideration is then allocated to each
unit of accounting based on the relative selling price, using the
Company’s best estimate of selling price of each unit of
accounting, if vendor specific objective evidence or third party
evidence is not available. The provisions of ASC 605-25
The Company recognizes revenue for the units of accounting over the
term of the related contract or as undelivered items are delivered
(proportional performance method), as appropriate. Under the
proportional performance method, the consideration allocated to
each unit of accounting is recognized as revenue based on the ratio
of the level of effort incurred to date compared to the total
estimated level of effort required to complete the Company’s
performance obligations under the unit of accounting. Determining
the total estimated level of effort required to complete all
performance obligations requires management judgment and
estimation, including assumptions regarding future operating
performance, the timelines of the clinical trial approvals and the
estimated patient populations.
Reimbursement of research and development costs under the
Company’s Collaboration Agreements are recognized as revenue,
provided the Company has determined that it is acting primarily as
a principal in the transaction according to the provisions outlined
in FASB ASC 605-45, Revenue Recognition – Principal Agent Considerations
In determining the current and noncurrent classification of
deferred revenue, the Company considers the total consideration
expected to be earned in the next twelve months for services to be
performed under certain units of accounting and the estimated
proportional performance and timing of delivery of certain
deliverables to determine the deferred revenue balance that will
remain twelve months from the balance sheet date.
Milestone revenue
The Company applies the provisions of ASC 605-28, Revenue Recognition –
Milestone Method 605-28,
Revenue from milestones, if they are nonrefundable and deemed
substantive, are recognized upon achievement of the milestones. The
Company recognizes revenue associated with non-substantive</t>
  </si>
  <si>
    <t>Research and development costs</t>
  </si>
  <si>
    <t>Research and development costs
Research and development costs are expensed as incurred. Research
and development costs include salaries and personnel-related costs,
consulting fees, fees paid for contract research services, fees
paid to clinical research organizations and other third parties
associated with clinical trials, the costs of laboratory equipment
and facilities, and other external costs.
Nonrefundable advance payments for goods or services to be received
in the future for use in research and development activities are
deferred and capitalized. The capitalized amounts are expensed as
the related goods are delivered or the services are performed.</t>
  </si>
  <si>
    <t>Stock-based compensation</t>
  </si>
  <si>
    <t>Stock-based compensation
The Company accounts for its stock-based compensation awards in
accordance with ASC 718, Compensation –Stock
Compensation .
Stock-based payments issued to non-employees Equity non-employees,</t>
  </si>
  <si>
    <t>Income taxes</t>
  </si>
  <si>
    <t>Income taxes
Income taxes are recorded in accordance with ASC 740, Accounting
for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d whether any uncertain tax
positions arise from commencing operations of its wholly owned
subsidiary, Agios International Sarl, and determined no uncertain
tax positions existed. As of December 31, 2016 and 2015, the
Company does not have any uncertain tax positions.</t>
  </si>
  <si>
    <t>Comprehensive income (loss)</t>
  </si>
  <si>
    <t>Comprehensive income (loss)
Comprehensive income (loss) is defined as the change in equity of a
business enterprise during a period from transactions, and other
events and circumstances from non-owner available-for-sale available-for-sale</t>
  </si>
  <si>
    <t>Cash and cash equivalents
The Company considers highly liquid investments with a maturity of
three months or less when purchased to be cash equivalents. Cash
equivalents, which consist primarily of money market funds and
corporate debt securities, are stated at fair value.</t>
  </si>
  <si>
    <t>Marketable securities
Marketable securities at December 31, 2016 and 2015 consisted
primarily of investments in certificates of deposits, United States
Treasuries, government securities and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securities at December 31, 2016 consisted of the
following (in thousands):
Amortized Cost Unrealized Unrealized Fair
Current:
Certificates of deposit $ 11,280 $ 2 $ (3 ) $ 11,279
U.S. Treasuries 141,678
2 (62 ) 141,618
Government securities 19,533
— (23 ) 19,510
Corporate debt securities 208,285 3 (135 ) 208,153
Non-current:
Certificates of deposit 7,600 6 (13 ) 7,593
Government securities 4,499
— (21 ) 4,478
Corporate debt securities 20,248
— (69 ) 20,179
$ 413,123 $ 13 $
(326 ) $
412,810
Marketable securities at December 31, 2015 consisted of the
following (in thousands):
Amortized Unrealized Unrealized Fair
Current:
Certificates of deposit $ 11,248 $
— $ (5 ) $ 11,243
U.S. Treasuries 234,130
10 (145 ) 233,995
Non-current:
U.S. Treasuries 59,083
— (178 ) 58,905
$ 304,461 $ 10 $
(328 ) $
304,143
At December 31, 2016 and 2015, the Company held both current
and non-current non-current available-for-sale.
At December 31, 2016 and 2015, the Company held 158 and 74
debt securities, respectively, that were in an unrealized loss
position. The aggregate fair value of debt securities in an
unrealized loss position at December 31, 2016 and 2015 was
$335.4 million and $207.4 million, respectively. There
were no individual securities that were in a significant unrealized
loss position or that had been in an unrealized loss position for
greater than one year as of December 31, 2016 and 2015.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December 31, 2016 and 2015.</t>
  </si>
  <si>
    <t>Concentrations of credit risk</t>
  </si>
  <si>
    <t>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The Company is also subject to credit risk from its collaboration
receivable. The Company evaluates the creditworthiness of its
collaborator and has determined it is credit worthy. To date the
Company has not experienced any losses with respect to its
collaboration receivable.</t>
  </si>
  <si>
    <t>Fair value measurements</t>
  </si>
  <si>
    <t>Fair value measurements
The Company records cash equivalents and marketable securities at
fair value. ASC 820, Fair Value Measurements and
Disclosures
Level 1 –
Level 2 –
Level 3 –
The following table summarizes the cash equivalents and marketable
securities measured at fair value on a recurring basis as of
December 31, 2016 (in thousands):
Level 1 Level 2 Level 3 Total
Cash equivalents $ 143,352 $ 7,897 $
— $ 151,249
Marketable securities:
Certificates of deposit
— 18,872
— 18,872
U.S. Treasuries 141,618
—
— 141,618
Government securities 11,514 12,474
— 23,988
Corporate debt securities
— 228,332
— 228,332
$
296,484 $
267,575 $
— $
564,059
The following table summarizes the cash equivalents and marketable
securities measured at fair value on a recurring basis as of
December 31, 2015 (in thousands):
Level 1 Level 2 Level 3 Total
Cash equivalents $ 59,332 $
— $
— $ 59,332
Marketable securities:
Certificates of deposit
— 11,243
— 11,243
U.S. Treasuries 292,900
—
— 292,900
$
352,232 $
11,243 $
— $
363,475
Cash equivalents and marketable securities have been initially
valued at the transaction price and subsequently revalued, at the
end of each reporting period, utilizing third-party pricing
services or other market observable data. The pricing services
utilize industry standard valuation models, including both income
and market based approaches and observable market inputs to
determine value. After completing its validation procedures, the
Company did not adjust or override any fair value measurements
provided by the pricing services as of December 31, 2016 or
2015.
There have been no changes to the valuation methods during the
years ended December 31, 2016 and 2015. The Company evaluates
transfers between levels at the end of each reporting period. Due
to the lack of an active market, the Company transferred
$11.0 million of government securities from Level 1 to
Level 2 during the year ended December 31, 2016. There
were no transfers of assets or liabilities between Level 1 and
Level 2 during the year ended December 31, 2015. The
Company had no financial assets or liabilities that were classified
as Level 3 at any point during the years ended
December 31, 2016 and 2015.
Due to their short-term nature, the carrying amounts reflected in
the consolidated balance sheets for cash, collaboration receivable
– related party, tenant improvement and other receivables,
prepaid expenses and other current and non-current</t>
  </si>
  <si>
    <t>Collaboration and other receivables</t>
  </si>
  <si>
    <t>Collaboration and other receivables
Collaboration receivables as of December 31, 2016 and 2015
represent amounts due under our Collaboration Agreements for
reimbursements of certain costs. Other receivables represent
amounts due from the Company’s landlord for reimbursement of
tenant improvements under the Company’s lease agreement.
The Company estimates an allowance for doubtful accounts based on
credit worthiness, historical payment patterns, aging of accounts
receivable balances, and general economic conditions. As of
December 31, 2016 and 2015, the Company had no allowance for
doubtful accounts.</t>
  </si>
  <si>
    <t>Property and equipment</t>
  </si>
  <si>
    <t>Property and equipment
Property and equipment consist of laboratory equipment, computer
equipment and software, leasehold improvements, furniture and
fixtures, and office equipment. Property and equipment is stated at
cost, and depreciated using the straight-line method over the
estimated useful lives of the respective assets:
Laboratory equipment 5 years
Computer equipment and software 3 years
Leasehold improvements
Shorter of asset’s useful life or remaining term of lease
Furniture and fixtures 5 years
Office equipment 5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t>
  </si>
  <si>
    <t>Impairment of long-lived assets</t>
  </si>
  <si>
    <t>Impairment of long-lived assets
The Company periodically evaluates its long-lived assets for
potential impairment in accordance with ASC 360, Property,
Plant and Equipment</t>
  </si>
  <si>
    <t>Segment and geographic information</t>
  </si>
  <si>
    <t>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t>
  </si>
  <si>
    <t>Net loss per share applicable to common stockholders</t>
  </si>
  <si>
    <t>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ive net loss per share
calculation, stock options, including performance-based stock
options which were determined to be probable of achievement,
restricted stock units, unvested restricted stock and employee
stock purchase plan shares are considered to be common stock
equivalents but are excluded from the calculation of diluted net
loss per share as their effect would be anti-dilutive.
Since the Company had a net loss for all periods presented, the
effect of all potentially dilutive securities is anti-dilutive.
Accordingly, basic and diluted net loss per share was the same for
the years ended December 31, 2016, 2015 and 2014. Furthermore,
323,339 performance-based stock options and stock units that were
previously granted had not vested as of December 31, 2016 and
were excluded from diluted shares outstanding as the vesting
conditions for the awards, discussed further in Note 8
“Share-Based Payments,” had not been met as of
December 31, 2016.
The following common stock equivalents were excluded from the
calculation of diluted net loss per share applicable to common
stockholders for the periods indicated because including them would
have had an anti-dilutive effect:
Years ended
December 31,
2016 2015 2014
Stock options 5,218,880 4,618,697 3,795,420
Restricted stock units 77,050 15,000 10,000
Unvested restricted stock
—
— 8,522
Employee stock purchase plan shares 24,018 7,721 7,159
5,319,948
4,641,418
3,821,101</t>
  </si>
  <si>
    <t>Recent accounting pronouncements</t>
  </si>
  <si>
    <t>Recent accounting pronouncements
Revenue from Contracts with Customers
In May 2014, the FASB issued ASU No. 2014-09, Revenue from
Contracts with Customers (Topic 606) 2014-09”). 2015-14, Revenue from Contracts
with Customers (Topic 606) 2014-09; No. 2016-08, Revenue from Contracts with Customers (Topic 606): Principal
versus Agent Considerations (Reporting Revenue Gross versus
Net) 2014-09; No. 2016-10, Revenue from
Contracts with Customers (Topic 606): Identifying Performance
Obligations and Licensing 2014-09; No. 2016-12, Revenue from
Contracts with Customers (Topic 606): Narrow-Scope Improvements and
Practical Expedients 2014-09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currently anticipate adoption of the new standard
effective January 1, 2018 under the modified retrospective
method. The Company is in the process of determining the impact of
the Revenue ASUs on its financial statements; however, the adoption
of the Revenue ASUs is expected to have a significant impact on the
Company’s notes to consolidated financial statements and its
internal controls over financial reporting.
Other Recent Accounting Pronouncements
In October, 2016, the FASB issued ASU No. 2016-16, Income Taxes
(Topic 740): Intra-Entity Transfers of Assets Other Than
Inventory 2016-16”), 2016-16
In March 2016, the FASB issued ASU No. 2016-09, Compensation
– Stock Compensation (Topic 718): Improvements to Employee
Share-Based Payment Accounting 2016-09”), 2016-09
In February 2016, the FASB issued ASU No. 2016-02, Leases
(Topic 842) 2016-02”), 2016-02
Other accounting standards that have been issued by the FASB or
other standards-setting bodies that do not require adoption until a
future date are not expected to have a material impact on the
Company’s financial statements upon adoption.</t>
  </si>
  <si>
    <t>Subsequent events</t>
  </si>
  <si>
    <t>Subsequent events
The Company considered events or transactions occurring after the
balance sheet date, but prior to the issuance of the consolidated
financial statements, for potential recognition or disclosure in
its consolidated financial statements. All significant subsequent
events have been properly disclosed in the consolidated financial
statements.</t>
  </si>
  <si>
    <t>Summary of Significant Accounting Policies (Tables)</t>
  </si>
  <si>
    <t>Marketable Securities</t>
  </si>
  <si>
    <t>Marketable securities at December 31, 2016 consisted of the
following (in thousands):
Amortized Cost Unrealized Unrealized Fair
Current:
Certificates of deposit $ 11,280 $ 2 $ (3 ) $ 11,279
U.S. Treasuries 141,678
2 (62 ) 141,618
Government securities 19,533
— (23 ) 19,510
Corporate debt securities 208,285 3 (135 ) 208,153
Non-current:
Certificates of deposit 7,600 6 (13 ) 7,593
Government securities 4,499
— (21 ) 4,478
Corporate debt securities 20,248
— (69 ) 20,179
$ 413,123 $ 13 $
(326 ) $
412,810
Marketable securities at December 31, 2015 consisted of the
following (in thousands):
Amortized Unrealized Unrealized Fair
Current:
Certificates of deposit $ 11,248 $
— $ (5 ) $ 11,243
U.S. Treasuries 234,130
10 (145 ) 233,995
Non-current:
U.S. Treasuries 59,083
— (178 ) 58,905
$ 304,461 $ 10 $
(328 ) $
304,143</t>
  </si>
  <si>
    <t>Cash Equivalents and Marketable Securities Measured at Fair Value on a Recurring Basis</t>
  </si>
  <si>
    <t>The following table summarizes the cash equivalents and marketable
securities measured at fair value on a recurring basis as of
December 31, 2016 (in thousands):
Level 1 Level 2 Level 3 Total
Cash equivalents $ 143,352 $ 7,897 $
— $ 151,249
Marketable securities:
Certificates of deposit
— 18,872
— 18,872
U.S. Treasuries 141,618
—
— 141,618
Government securities 11,514 12,474
— 23,988
Corporate debt securities
— 228,332
— 228,332
$
296,484 $
267,575 $
— $
564,059
The following table summarizes the cash equivalents and marketable
securities measured at fair value on a recurring basis as of
December 31, 2015 (in thousands):
Level 1 Level 2 Level 3 Total
Cash equivalents $ 59,332 $
— $
— $ 59,332
Marketable securities:
Certificates of deposit
— 11,243
— 11,243
U.S. Treasuries 292,900
—
— 292,900
$
352,232 $
11,243 $
— $
363,475</t>
  </si>
  <si>
    <t>Estimated Useful Lives of Property and Equipment</t>
  </si>
  <si>
    <t xml:space="preserve">Property and equipment is stated at cost, and depreciated using the
straight-line method over the estimated useful lives of the
respective assets:
Laboratory equipment 5 years
Computer equipment and software 3 years
Leasehold improvements
Shorter of asset’s useful life or remaining term of lease
Furniture and fixtures 5 years
Office equipment 5 years </t>
  </si>
  <si>
    <t>Common Stock Excluded from Calculation of Diluted Net Loss Per Share</t>
  </si>
  <si>
    <t>The following common stock equivalents were excluded from the
calculation of diluted net loss per share applicable to common
stockholders for the periods indicated because including them would
have had an anti-dilutive effect:
Years ended
December 31,
2016 2015 2014
Stock options 5,218,880 4,618,697 3,795,420
Restricted stock units 77,050 15,000 10,000
Unvested restricted stock
—
— 8,522
Employee stock purchase plan shares 24,018 7,721 7,159
5,319,948
4,641,418
3,821,101</t>
  </si>
  <si>
    <t>Property and Equipment (Tables)</t>
  </si>
  <si>
    <t>Summary of Property and Equipment</t>
  </si>
  <si>
    <t>Property and equipment consists of the following (in
thousands):
December 31,
2016 2015
Laboratory equipment $ 14,529 $ 9,751
Computer equipment and software 3,204 2,029
Leasehold improvements 19,858 15,853
Furniture and fixtures 748 413
Office equipment 233 206
Construction in progress 137 2,632
Total property and equipment 38,709 30,884
Less accumulated depreciation (13,372 ) (7,664 )
Total property and equipment, net $
25,337 $
23,220</t>
  </si>
  <si>
    <t>Accrued Expenses and Other Current Liabilities (Tables)</t>
  </si>
  <si>
    <t>Summary of Accrued Expenses and Other Current Liabilities</t>
  </si>
  <si>
    <t>Accrued expenses and other current liabilities consist of the
following (in thousands):
December 31,
2016 2015
Accrued compensation $ 11,092 $ 7,005
Accrued contracted research and development costs 20,266 7,449
Accrued professional fees 476 228
Accrued other 168 1,314
Total $
32,002 $
15,996</t>
  </si>
  <si>
    <t>Commitments and Contingencies (Tables)</t>
  </si>
  <si>
    <t>Summary of Future Annual Minimum Lease Payments Due Under Operating Leases</t>
  </si>
  <si>
    <t>Future annual minimum lease payments due under non-cancellable
2017 $ 9,050
2018 9,278
2019 9,511
2020 9,751
2021 9,996
Thereafter 3,903
$
51,489</t>
  </si>
  <si>
    <t>Share-Based Payments (Tables)</t>
  </si>
  <si>
    <t>Summary of Company's Stock Option Activity of all Stock Incentive Plans</t>
  </si>
  <si>
    <t>The following table summarizes the stock option activity of all
stock incentive plans for the year ended December 31,
2016.
Number of Weighted- Weighted- Aggregate
Outstanding at December 31, 2015 4,618,697 $ 44.45 7.49 $ 153,573
Granted 1,556,240 43.99
Exercised (603,359 )
10.84
Forfeited/Expired (352,698 ) 65.21
Outstanding at December 31, 2016 5,218,880 $ 46.79 7.28 $ 63,559
Exercisable at December 31, 2016 2,527,605 $ 36.50 5.85 $ 53,952
Vested and expected to vest at December 31, 2016 5,065,064 $ 46.43
7.23 $
63,351</t>
  </si>
  <si>
    <t>Unvested Stock Unit Activity</t>
  </si>
  <si>
    <t>The following table presents RSU activity for the year ended
December 31, 2016:
Number of Weighted-average
Unvested shares at December 31, 2015 15,000 $ 122.22
Granted 69,550 41.77
Vested (7,500 ) 122.22
Unvested shares at December 31, 2016 77,050 $ 49.60</t>
  </si>
  <si>
    <t>Schedule of Performance-Based Units</t>
  </si>
  <si>
    <t>The following table presents PSU activity for the year ended
December 31, 2016:
Number of Weighted-average
Unvested shares at December 31, 2015 100,270 $ 64.44
Granted 114,503 45.02
Vested
—
—
Forfeited/expired (14,160 ) 64.44
Unvested shares at December 31, 2016 200,613 $ 53.36</t>
  </si>
  <si>
    <t>Stock-Based Compensation Expense for Employee and Non-Employee Stock Options, Restricted Stock Units, Performance-Based Stock Options, Performance-Based Stock Units and Employee Stock Purchase Plan Shares</t>
  </si>
  <si>
    <t>During the years ended December 31, 2016, 2015 and 2014, the
Company recorded stock-based compensation expense for employee and
non-employee
Years Ended
December 31,
2016 2015 2014
Research and development expense $ 25,386 $ 17,419 $ 6,688
General and administrative expense 16,700 14,544 4,818
$
42,086 $
31,963 $
11,506</t>
  </si>
  <si>
    <t>Schedule of Grant Date Fair Value Option Award Weighted Average Assumptions Used</t>
  </si>
  <si>
    <t xml:space="preserve">The following table summarizes the weighted average assumptions
used in calculating the grant date fair value of the awards:
Years Ending December 31,
2016 2015 2014
Risk-free interest rate
1.42 %
1.71 %
1.83 %
Expected dividend yield
—
—
—
Expected term (in years) 6.05 6.04 6.03
Expected volatility 72.84 % 69.62 % 78.61 % </t>
  </si>
  <si>
    <t>Income Taxes (Tables)</t>
  </si>
  <si>
    <t>Schedule of Domestic and Foreign Components of Loss Before Income Taxes</t>
  </si>
  <si>
    <t>The domestic and foreign components of loss before income taxes are
as follows, in thousands:
Years ended December 31,
2016 2015 2014
Domestic $ (179,896 ) $ (111,057 ) $ (53,930 )
Foreign (18,575 ) (6,674 )
—
Loss before income taxes $ (198,471 ) $ (117,731 ) $ (53,930 )</t>
  </si>
  <si>
    <t>Provision (Benefit) for Income Taxes</t>
  </si>
  <si>
    <t>The provision (benefit) for income taxes is as follows for the
years ended December 31, 2016, 2015 and 2014 (in
thousands):
Years Ended December 31,
2016 2015 2014
Current:
Federal
$ —
$ — $ (444)
State
—
— 18
Foreign
—
—
—
Total current
—
— (426 )
Deferred:
Federal
—
—
—
State
—
—
—
Foreign
—
—
—
Total deferred
—
—
—
Total $
— $
— $ (426 )</t>
  </si>
  <si>
    <t>Reconciliation of Expected Income Tax Benefit (Expense) Computed Using Federal Statutory Income Tax Rate</t>
  </si>
  <si>
    <t>A reconciliation of the expected income tax benefit (expense)
computed using the federal statutory income tax rate to the
Company’s effective income tax rate is as follows for the
years ended December 31, 2016, 2015 and 2014:
December 31,
2016 2015 2014
Income tax benefit computed at federal statutory tax rate 35.00% 35.00% 35.00%
State taxes, net of federal benefit
2.90
4.50 4.90
Change in valuation allowance
(43.40)
(44.60) (35.80)
General business credits and other credits
9.50
8.40 (1.90)
Permanent differences
(0.20)
(0.20) (0.10)
Incentive Stock Options
(1.80)
(1.80) (2.00)
Foreign Rate Differential
(1.90)
(1.20)
—
Other
(0.10)
(0.10) 0.80
Total 0.00% 0.00% 0.90%</t>
  </si>
  <si>
    <t>Company's Deferred Tax Assets and Liabilities</t>
  </si>
  <si>
    <t>Significant components of the Company’s deferred tax assets
and liabilities for the years ended December 31, 2016 and 2015
are as follows (in thousands):
December 31,
2016 2015
Deferred tax assets:
Net operating loss carryforwards $ 126,077 $ 81,947
Deferred revenue 8,051 7,046
Tax credit carryforwards 43,350 16,708
Purchased intangible assets 4,410 724
Stock-based compensation 22,731 11,923
Deferred rent 8,516 7,975
Non-deductible 3,310 2,520
Total deferred tax assets 216,445 128,843
Valuation allowance (208,033) (121,874)
Total deferred tax assets $ 8,412 $ 6,969
Deferred tax liabilities:
Depreciation and amortization $ (8,412) $ (6,969)
Total deferred tax liabilities $ (8,412) $ (6,969)
Net deferred tax asset $
— $
—</t>
  </si>
  <si>
    <t>Selected Quarterly Financial Data (Unaudited) (Tables)</t>
  </si>
  <si>
    <t>Summary of Quarterly Financial Data</t>
  </si>
  <si>
    <t xml:space="preserve">2016 First Second Third Fourth
(In thousands,
except per share data)
Total revenue $ 31,281 $ 6,978 $
8,985 $ 22,648
Loss from operations (23,594) (56,470) (63,512 )
(57,409)
Net loss (23,198) (55,953) (62,834 ) (56,486)
Net loss per share – basic and diluted (0.61) (1.47) (1.63 ) (1.34)
2015 First Second Third Fourth
(In thousands,
except per share data)
Total revenue $ 34,202 $ 13,219 $ 5,480 $ 6,218
Loss from operations (5,195) (32,133) (40,475 ) (40,897)
Net loss (4,957) (31,897) (40,257 ) (40,621)
Net loss per share – basic and diluted (0.13) (0.85) (1.07 ) (1.08) </t>
  </si>
  <si>
    <t>Nature of Business - Additional Information (Detail) $ / shares in Units, $ in Thousands</t>
  </si>
  <si>
    <t>1 Months Ended</t>
  </si>
  <si>
    <t>Sep. 30, 2016USD ($)$ / sharesshares</t>
  </si>
  <si>
    <t>Dec. 31, 2016USD ($)Diseases</t>
  </si>
  <si>
    <t>Dec. 31, 2015USD ($)</t>
  </si>
  <si>
    <t>Basis Of Presentation [Line Items]</t>
  </si>
  <si>
    <t>Net proceeds from public offering</t>
  </si>
  <si>
    <t>Cash, cash equivalents and marketable securities</t>
  </si>
  <si>
    <t>Public Offering [Member]</t>
  </si>
  <si>
    <t>Number of shares issued from public offering | shares</t>
  </si>
  <si>
    <t>Public offering price per share | $ / shares</t>
  </si>
  <si>
    <t>Underwriters Public Offering [Member]</t>
  </si>
  <si>
    <t>Minimum [Member]</t>
  </si>
  <si>
    <t>Number of rare genetic disease under entity therapeutic group | Diseases</t>
  </si>
  <si>
    <t>Summary of Significant Accounting Policies - Additional Information (Detail)</t>
  </si>
  <si>
    <t>Dec. 31, 2016USD ($)SecuritiesSegmentshares</t>
  </si>
  <si>
    <t>Dec. 31, 2015USD ($)Securities</t>
  </si>
  <si>
    <t>Significant Of Accounting Policies [Line Items]</t>
  </si>
  <si>
    <t>Unrecognized tax benefits</t>
  </si>
  <si>
    <t>Realized gains or losses on marketable securities</t>
  </si>
  <si>
    <t>Minimum period to liquidate</t>
  </si>
  <si>
    <t>12 months</t>
  </si>
  <si>
    <t>Debt securities in an unrealized loss position | Securities</t>
  </si>
  <si>
    <t>Aggregate fair value of debt securities in an unrealized loss position</t>
  </si>
  <si>
    <t>Concentration of credit risk</t>
  </si>
  <si>
    <t>The Company has not  experienced any credit losses in such accounts and does not believe it is  exposed to any significant credit risk on these funds.</t>
  </si>
  <si>
    <t>Off- balance sheet concentrations of credit risk</t>
  </si>
  <si>
    <t>The Company has no  off-balance sheet concentrations of credit risk, such as foreign currency  exchange contracts, option contracts or other hedging arrangements.</t>
  </si>
  <si>
    <t>Financial assets or liabilities that were classified as Level 3</t>
  </si>
  <si>
    <t>Transfers of assets from Level 1 to Level 2</t>
  </si>
  <si>
    <t>Transfers of assets from Level 2 to Level 1</t>
  </si>
  <si>
    <t>Transfers of liabilities from Level 1 to Level 2</t>
  </si>
  <si>
    <t>Transfers of liabilities from Level 2 to Level 1</t>
  </si>
  <si>
    <t>Number of operating segments | Segment</t>
  </si>
  <si>
    <t>Stock options granted | shares</t>
  </si>
  <si>
    <t>Government Securities [Member]</t>
  </si>
  <si>
    <t>Performance-Based Stock Option Grants [Member]</t>
  </si>
  <si>
    <t>Level 3 [Member]</t>
  </si>
  <si>
    <t>Financial assets classified as Level 3</t>
  </si>
  <si>
    <t>Financial liabilities classified as Level 3</t>
  </si>
  <si>
    <t>Maximum [Member]</t>
  </si>
  <si>
    <t>Investment maturity period, non-current</t>
  </si>
  <si>
    <t>2 years</t>
  </si>
  <si>
    <t>Investment maturity period, current</t>
  </si>
  <si>
    <t>1 year</t>
  </si>
  <si>
    <t>Summary of Significant Accounting Policies - Marketable Securities (Detail) - USD ($) $ in Thousands</t>
  </si>
  <si>
    <t>Schedule of Available-for-sale Securities [Line Items]</t>
  </si>
  <si>
    <t>Fair Value</t>
  </si>
  <si>
    <t>Certificates of Deposit [Member]</t>
  </si>
  <si>
    <t>U.S. Treasuries [Member]</t>
  </si>
  <si>
    <t>Corporate Debt Securities [Member]</t>
  </si>
  <si>
    <t>Fair Value, Measurements, Recurring [Member]</t>
  </si>
  <si>
    <t>Amortized Cost</t>
  </si>
  <si>
    <t>Unrealized Gains</t>
  </si>
  <si>
    <t>Unrealized Losses</t>
  </si>
  <si>
    <t>Fair Value, Measurements, Recurring [Member] | Current: [Member] | Certificates of Deposit [Member]</t>
  </si>
  <si>
    <t>Fair Value, Measurements, Recurring [Member] | Current: [Member] | U.S. Treasuries [Member]</t>
  </si>
  <si>
    <t>Fair Value, Measurements, Recurring [Member] | Current: [Member] | Government Securities [Member]</t>
  </si>
  <si>
    <t>Fair Value, Measurements, Recurring [Member] | Current: [Member] | Corporate Debt Securities [Member]</t>
  </si>
  <si>
    <t>Fair Value, Measurements, Recurring [Member] | Non-Current: [Member] | Certificates of Deposit [Member]</t>
  </si>
  <si>
    <t>Fair Value, Measurements, Recurring [Member] | Non-Current: [Member] | U.S. Treasuries [Member]</t>
  </si>
  <si>
    <t>Fair Value, Measurements, Recurring [Member] | Non-Current: [Member] | Government Securities [Member]</t>
  </si>
  <si>
    <t>Fair Value, Measurements, Recurring [Member] | Non-Current: [Member] | Corporate Debt Securities [Member]</t>
  </si>
  <si>
    <t>Summary of Significant Accounting Policies - Cash Equivalents and Marketable Securities Measured at Fair Value on a Recurring Basis (Detail) - USD ($) $ in Thousands</t>
  </si>
  <si>
    <t>Fair Value, Balance Sheet Grouping, Financial Statement Captions [Line Items]</t>
  </si>
  <si>
    <t>Cash equivalents</t>
  </si>
  <si>
    <t>Cash equivalents and marketable securities, total</t>
  </si>
  <si>
    <t>Level 1 [Member]</t>
  </si>
  <si>
    <t>Level 1 [Member] | U.S. Treasuries [Member]</t>
  </si>
  <si>
    <t>Level 1 [Member] | Government Securities [Member]</t>
  </si>
  <si>
    <t>Level 2 [Member]</t>
  </si>
  <si>
    <t>Level 2 [Member] | Certificates of Deposit [Member]</t>
  </si>
  <si>
    <t>Level 2 [Member] | Government Securities [Member]</t>
  </si>
  <si>
    <t>Level 2 [Member] | Corporate Debt Securities [Member]</t>
  </si>
  <si>
    <t>Summary of Significant Accounting Policies - Estimated Useful Lives of Property and Equipment (Detail)</t>
  </si>
  <si>
    <t>Laboratory Equipment [Member]</t>
  </si>
  <si>
    <t>Property, Plant and Equipment [Line Items]</t>
  </si>
  <si>
    <t>Property and equipment useful life</t>
  </si>
  <si>
    <t>5 years</t>
  </si>
  <si>
    <t>Computer Equipment and Software [Member]</t>
  </si>
  <si>
    <t>3 years</t>
  </si>
  <si>
    <t>Leasehold Improvements [Member]</t>
  </si>
  <si>
    <t>Property and equipment useful life description</t>
  </si>
  <si>
    <t>Shorter of asset's useful life or remaining term of lease</t>
  </si>
  <si>
    <t>Furniture and Fixtures [Member]</t>
  </si>
  <si>
    <t>Office Equipment [Member]</t>
  </si>
  <si>
    <t>Summary of Significant Accounting Policies - Common Stock Excluded from Calculation of Diluted Net Loss Per Share (Detail) - shares</t>
  </si>
  <si>
    <t>Antidilutive Securities Excluded from Computation of Earnings Per Share [Line Items]</t>
  </si>
  <si>
    <t>Antidilutive securities excluded from computation of earnings per share</t>
  </si>
  <si>
    <t>Stock Options [Member]</t>
  </si>
  <si>
    <t>Restricted Stock Units (RSUs) [Member]</t>
  </si>
  <si>
    <t>Restricted Stock [Member]</t>
  </si>
  <si>
    <t>Employee Stock Purchase Plan shares [Member]</t>
  </si>
  <si>
    <t>Celgene Collaboration Agreements - Additional Information (Detail)</t>
  </si>
  <si>
    <t>May 17, 2016USD ($)</t>
  </si>
  <si>
    <t>Apr. 27, 2015USD ($)</t>
  </si>
  <si>
    <t>Jul. 31, 2014USD ($)</t>
  </si>
  <si>
    <t>Jul. 31, 2014</t>
  </si>
  <si>
    <t>Oct. 31, 2011</t>
  </si>
  <si>
    <t>Dec. 31, 2016USD ($)$ / sharesshares</t>
  </si>
  <si>
    <t>Mar. 31, 2016USD ($)</t>
  </si>
  <si>
    <t>Mar. 31, 2015USD ($)$ / shares</t>
  </si>
  <si>
    <t>Dec. 31, 2015USD ($)shares</t>
  </si>
  <si>
    <t>Dec. 31, 2016USD ($)Program$ / sharesshares</t>
  </si>
  <si>
    <t>Collaborative Arrangements and Non-collaborative Arrangement Transactions [Line Items]</t>
  </si>
  <si>
    <t>Milestone or royalty payments received</t>
  </si>
  <si>
    <t>Preferred stock, shares issued | shares</t>
  </si>
  <si>
    <t>Collaboration revenue recognized</t>
  </si>
  <si>
    <t>Amended collaboration expiration date</t>
  </si>
  <si>
    <t>2016-04</t>
  </si>
  <si>
    <t>Term of the initial discovery period before amendment to extend</t>
  </si>
  <si>
    <t>Term of extended period after amendment of the initial discovery period</t>
  </si>
  <si>
    <t>6 years</t>
  </si>
  <si>
    <t>Payment made in pursuant to the amendment</t>
  </si>
  <si>
    <t>Recognized revenue to extension</t>
  </si>
  <si>
    <t>Reduction of research and development costs</t>
  </si>
  <si>
    <t>Collaboration receivable</t>
  </si>
  <si>
    <t>2016 Agreement [Member]</t>
  </si>
  <si>
    <t>Research agreement commence date</t>
  </si>
  <si>
    <t>May 17,
		2016</t>
  </si>
  <si>
    <t>AG-881 Agreements [Member]</t>
  </si>
  <si>
    <t>Initial payment received</t>
  </si>
  <si>
    <t>Revenue recognition, selling price</t>
  </si>
  <si>
    <t>AG-881 Agreements [Member] | Split License [Member]</t>
  </si>
  <si>
    <t>AG-881 Agreements [Member] | Participation Service [Member]</t>
  </si>
  <si>
    <t>AG-881 Agreements [Member] | In Process Research and Development [Member]</t>
  </si>
  <si>
    <t>2010 Agreement [Member]</t>
  </si>
  <si>
    <t>Agreement amended date</t>
  </si>
  <si>
    <t>2014-07</t>
  </si>
  <si>
    <t>2011-10</t>
  </si>
  <si>
    <t>Reduction in research and development expenditure</t>
  </si>
  <si>
    <t>Reduction in net loss</t>
  </si>
  <si>
    <t>Decrease in net loss per share | $ / shares</t>
  </si>
  <si>
    <t>2010 Agreement [Member] | In Process Research and Development [Member]</t>
  </si>
  <si>
    <t>July 2014 - April 2015 [Member] | Split License [Member]</t>
  </si>
  <si>
    <t>July 2014 - April 2015 [Member] | Participation Service [Member]</t>
  </si>
  <si>
    <t>July 2014 - April 2015 [Member] | In Process Research and Development [Member]</t>
  </si>
  <si>
    <t>Celgene Collaboration Agreements [Member]</t>
  </si>
  <si>
    <t>Additional reimbursable development expenses</t>
  </si>
  <si>
    <t>Phase 1b Frontline Combination Trial [Member]</t>
  </si>
  <si>
    <t>AG-120 And AG-881 Agreements [Member]</t>
  </si>
  <si>
    <t>Other Than 65/35 Program [Member] | Co-Development and Co-Commercialization Agreements [Member]</t>
  </si>
  <si>
    <t>Profit or loss share percentage</t>
  </si>
  <si>
    <t>50.00%</t>
  </si>
  <si>
    <t>Other Than 65/35 Program [Member] | Co-Development and Co-Commercialization Agreements [Member] | Clinical Development Event [Member]</t>
  </si>
  <si>
    <t>Phase 1 [Member] | July 2014 - April 2015 [Member] | In Process Research and Development [Member]</t>
  </si>
  <si>
    <t>Prior to July 2014 Amendment [Member] | Scenario, Previously Reported [Member]</t>
  </si>
  <si>
    <t>Number of years company expected to fulfill its performance obligations</t>
  </si>
  <si>
    <t>Four Separate Ongoing Development Services Determined as Primary Obligor of Development Activities [Member] | AG-881 Agreements [Member] | In Process Research and Development [Member]</t>
  </si>
  <si>
    <t>Four Separate Ongoing Development Services Not Determined As Primary Obligor Of Development Activities [Member] | AG-881 Agreements [Member] | In Process Research and Development [Member]</t>
  </si>
  <si>
    <t>Three Separate Ongoing Development Services Determined As Primary Obligor Of Development Activities [Member] | AG-881 Agreements [Member] | In Process Research and Development [Member]</t>
  </si>
  <si>
    <t>Three Separate Ongoing Development Services Not Determined As Primary Obligor Of Development Activities [Member] | AG-881 Agreements [Member] | In Process Research and Development [Member]</t>
  </si>
  <si>
    <t>Series B Convertible Preferred Stock [Member]</t>
  </si>
  <si>
    <t>Series B convertible preferred stock price per share | $ / shares</t>
  </si>
  <si>
    <t>Net proceeds of Series B convertible preferred stock</t>
  </si>
  <si>
    <t>Additional consideration under agreement</t>
  </si>
  <si>
    <t>Celgene [Member] | 2016 Agreement [Member]</t>
  </si>
  <si>
    <t>Initial research agreement period</t>
  </si>
  <si>
    <t>4 years</t>
  </si>
  <si>
    <t>Research agreement expire period</t>
  </si>
  <si>
    <t>May 17,
		2020</t>
  </si>
  <si>
    <t>Term of research extended</t>
  </si>
  <si>
    <t>Number of research programs | Program</t>
  </si>
  <si>
    <t>Upfront payment agreement extension fee receivable</t>
  </si>
  <si>
    <t>Designation fee receivable</t>
  </si>
  <si>
    <t>Option exercise fee receivable</t>
  </si>
  <si>
    <t>Additional option exercise fee for further development</t>
  </si>
  <si>
    <t>Celgene [Member] | Co-Development and Co-Commercialization Agreements [Member] | Clinical Development Event [Member]</t>
  </si>
  <si>
    <t>Celgene [Member] | Co Commercial Agreement [Member] | Clinical Development Event [Member]</t>
  </si>
  <si>
    <t>Celgene [Member] | 65/35 Program [Member] | Co-Development and Co-Commercialization Agreements [Member]</t>
  </si>
  <si>
    <t>65.00%</t>
  </si>
  <si>
    <t>Celgene [Member] | Series B Convertible Preferred Stock [Member]</t>
  </si>
  <si>
    <t>Minimum [Member] | Celgene [Member] | 2016 Agreement [Member]</t>
  </si>
  <si>
    <t>Minimum option exercise fee receivable for continuation program</t>
  </si>
  <si>
    <t>Maximum [Member] | Co-Development and Co-Commercialization Agreements [Member]</t>
  </si>
  <si>
    <t>Maximum [Member] | AG-881 Agreements [Member]</t>
  </si>
  <si>
    <t>Receipts of potential milestone payments</t>
  </si>
  <si>
    <t>Milestone payment for filing of first NDA</t>
  </si>
  <si>
    <t>Milestone payments upon achievement of specified regulatory milestone events</t>
  </si>
  <si>
    <t>Maximum [Member] | 2010 Agreement [Member]</t>
  </si>
  <si>
    <t>Milestone payment upon achievement of a specified clinical development milestone event</t>
  </si>
  <si>
    <t>Milestone payment upon achievement of a specified commercial milestone event</t>
  </si>
  <si>
    <t>Maximum [Member] | Other Than 65/35 Program [Member] | Co-Development and Co-Commercialization Agreements [Member] | Regulatory Milestone Events [Member]</t>
  </si>
  <si>
    <t>Maximum [Member] | Celgene [Member] | Co-Development and Co-Commercialization Agreements [Member]</t>
  </si>
  <si>
    <t>Maximum [Member] | Celgene [Member] | Co-Development and Co-Commercialization Agreements [Member] | Regulatory Milestone Events [Member]</t>
  </si>
  <si>
    <t>Maximum [Member] | Celgene [Member] | Co Commercial Agreement [Member]</t>
  </si>
  <si>
    <t>Maximum [Member] | Celgene [Member] | Co Commercial Agreement [Member] | Regulatory Milestone Events [Member]</t>
  </si>
  <si>
    <t>Maximum [Member] | Celgene [Member] | Co Commercial Agreement [Member] | Commercial Milestone Events [Member]</t>
  </si>
  <si>
    <t>Property and Equipment - Summary of Property and Equipment (Detail) - USD ($) $ in Thousands</t>
  </si>
  <si>
    <t>Total property and equipment</t>
  </si>
  <si>
    <t>Less accumulated depreciation</t>
  </si>
  <si>
    <t>Total property and equipment, net</t>
  </si>
  <si>
    <t>Construction in Progress [Member]</t>
  </si>
  <si>
    <t>Property and Equipment - Additional Information (Detail) - USD ($) $ in Thousands</t>
  </si>
  <si>
    <t>Depreciation expense</t>
  </si>
  <si>
    <t>Accrued Expenses and Other Current Liabilities - Summary of Accrued Expenses and Other Current Liabilities (Detail) - USD ($) $ in Thousands</t>
  </si>
  <si>
    <t>Accrued compensation</t>
  </si>
  <si>
    <t>Accrued contracted research and development costs</t>
  </si>
  <si>
    <t>Accrued professional fees</t>
  </si>
  <si>
    <t>Accrued other</t>
  </si>
  <si>
    <t>Commitments and Contingencies - Additional Information (Detail)</t>
  </si>
  <si>
    <t>Dec. 31, 2016USD ($)Lawsuits</t>
  </si>
  <si>
    <t>Jul. 20, 2015ft²</t>
  </si>
  <si>
    <t>Nov. 21, 2014ft²</t>
  </si>
  <si>
    <t>Sep. 15, 2014ft²</t>
  </si>
  <si>
    <t>Schedule Of Commitments And Contingencies Future Maturities [Line Items]</t>
  </si>
  <si>
    <t>Operating lease | ft²</t>
  </si>
  <si>
    <t>Lease agreement tenant incentive</t>
  </si>
  <si>
    <t>Stand by letter of credit</t>
  </si>
  <si>
    <t>Tenant improvement allowance</t>
  </si>
  <si>
    <t>Rent expense</t>
  </si>
  <si>
    <t>Accruals from milestones achieved</t>
  </si>
  <si>
    <t>License agreements amount</t>
  </si>
  <si>
    <t>Royalty payment</t>
  </si>
  <si>
    <t>Milestone payment period</t>
  </si>
  <si>
    <t>Contract term</t>
  </si>
  <si>
    <t>Number of days for election</t>
  </si>
  <si>
    <t>30 days</t>
  </si>
  <si>
    <t>Period under contract term to declare development candidate for milestone Payments forgo</t>
  </si>
  <si>
    <t>Legal proceedings | Lawsuits</t>
  </si>
  <si>
    <t>Range related to royalties amount</t>
  </si>
  <si>
    <t>0.50%</t>
  </si>
  <si>
    <t>Range related to non royalties amount</t>
  </si>
  <si>
    <t>7.00%</t>
  </si>
  <si>
    <t>2.50%</t>
  </si>
  <si>
    <t>25.00%</t>
  </si>
  <si>
    <t>Accrued Income Receivable [Member]</t>
  </si>
  <si>
    <t>License Agreement Terms [Member]</t>
  </si>
  <si>
    <t>Payment of patent related to licensor</t>
  </si>
  <si>
    <t>Payment of clinical development related to licensor</t>
  </si>
  <si>
    <t>Regulatory payment related to licensor</t>
  </si>
  <si>
    <t>Sales based payment related to licensor</t>
  </si>
  <si>
    <t>Patent-related milestone expense</t>
  </si>
  <si>
    <t>Option to renew licenses</t>
  </si>
  <si>
    <t>Option to renew these licenses on an  annual basis in exchange for payments approximating $70,000 for 2017</t>
  </si>
  <si>
    <t>License Agreement Terms [Member] | Clinical Milestones [Member]</t>
  </si>
  <si>
    <t>License Agreement Terms [Member] | Patent Milestones [Member]</t>
  </si>
  <si>
    <t>Preexisting Leases [Member]</t>
  </si>
  <si>
    <t>38 Sidney Street Lease Arrangement [Member]</t>
  </si>
  <si>
    <t>Lease termination date</t>
  </si>
  <si>
    <t>Jun. 15,
		2015</t>
  </si>
  <si>
    <t>88 Sidney Street Lease Arrangement [Member]</t>
  </si>
  <si>
    <t>May 15,
		2022</t>
  </si>
  <si>
    <t>Commitments and Contingencies - Future Annual Minimum Lease Payments Due Under Operating Leases (Detail) $ in Thousands</t>
  </si>
  <si>
    <t>Dec. 31, 2016USD ($)</t>
  </si>
  <si>
    <t>Thereafter</t>
  </si>
  <si>
    <t>Total minimum lease payments</t>
  </si>
  <si>
    <t>Common Stock - Additional Information (Detail)</t>
  </si>
  <si>
    <t>Dividends declared or paid since the Company's inception</t>
  </si>
  <si>
    <t>Share-Based Payments - Additional Information (Detail) - USD ($)</t>
  </si>
  <si>
    <t>Jan. 01, 2017</t>
  </si>
  <si>
    <t>Jan. 01, 2016</t>
  </si>
  <si>
    <t>Share-based Compensation Arrangement by Share-based Payment Award [Line Items]</t>
  </si>
  <si>
    <t>Stock Based compensation expense</t>
  </si>
  <si>
    <t>Stock options granted</t>
  </si>
  <si>
    <t>Tax benefits related to stock based compensation</t>
  </si>
  <si>
    <t>Expected contractual term</t>
  </si>
  <si>
    <t>10 years</t>
  </si>
  <si>
    <t>Unrecognized compensation expense related to stock option</t>
  </si>
  <si>
    <t>Weighted-average period to recognize compensation expense</t>
  </si>
  <si>
    <t>1 year 1 month 6 days</t>
  </si>
  <si>
    <t>Fair value granted amount</t>
  </si>
  <si>
    <t>Consultants [Member]</t>
  </si>
  <si>
    <t>Advisors [Member]</t>
  </si>
  <si>
    <t>Performance-Based Stock Units (PSUs) [Member]</t>
  </si>
  <si>
    <t>2007 Plan and 2013 Plan [Member]</t>
  </si>
  <si>
    <t>Common stock reserved for issuance</t>
  </si>
  <si>
    <t>Shares available for future issuance</t>
  </si>
  <si>
    <t>2013 Stock Incentive Plan [Member]</t>
  </si>
  <si>
    <t>Shares authorized for issuance</t>
  </si>
  <si>
    <t>Weighted-average grant date fair value of options</t>
  </si>
  <si>
    <t>Intrinsic value of options exercised</t>
  </si>
  <si>
    <t>2 years 6 months</t>
  </si>
  <si>
    <t>2013 Stock Incentive Plan [Member] | Maximum [Member]</t>
  </si>
  <si>
    <t>Common stock</t>
  </si>
  <si>
    <t>Common stock outstanding</t>
  </si>
  <si>
    <t>4.00%</t>
  </si>
  <si>
    <t>2013 Stock Incentive Plan [Member] | Performance-Based Stock Option Grants [Member]</t>
  </si>
  <si>
    <t>2013 Stock Incentive Plan [Member] | Performance-Based Stock Units (PSUs) [Member]</t>
  </si>
  <si>
    <t>2013 Stock Incentive Plan [Member] | Subsequent Event [Member]</t>
  </si>
  <si>
    <t>2013 Employee Stock Purchase Plan [Member]</t>
  </si>
  <si>
    <t>Purchase price discount rate stock option</t>
  </si>
  <si>
    <t>85.00%</t>
  </si>
  <si>
    <t>Opportunity to purchase of common stock</t>
  </si>
  <si>
    <t>Share-Based Payments - Summary of Company's Stock Option Activity of all Stock Incentive Plans (Detail) - USD ($) $ / shares in Units, $ in Thousands</t>
  </si>
  <si>
    <t>Number of Stock Options, Outstanding, Beginning balance</t>
  </si>
  <si>
    <t>Number of Stock Options, Granted</t>
  </si>
  <si>
    <t>Number of Stock Options, Exercised</t>
  </si>
  <si>
    <t>Number of Stock Options, Forfeited/Expired</t>
  </si>
  <si>
    <t>Number of Stock Options, Outstanding, Ending balance</t>
  </si>
  <si>
    <t>Number of Stock Options, Exercisable</t>
  </si>
  <si>
    <t>Number of Stock Options, Vested and expected to vest</t>
  </si>
  <si>
    <t>Weighted-Average Exercise Price, Outstanding, Beginning balance</t>
  </si>
  <si>
    <t>Weighted-Average Exercise Price, Granted</t>
  </si>
  <si>
    <t>Weighted-Average Exercise Price, Exercised</t>
  </si>
  <si>
    <t>Weighted-Average Exercise Price, Forfeited/Expired</t>
  </si>
  <si>
    <t>Weighted-Average Exercise Price, Outstanding, Ending balance</t>
  </si>
  <si>
    <t>Weighted-Average Exercise Price, Exercisable</t>
  </si>
  <si>
    <t>Weighted-Average Exercise Price, Vested and expected to vest</t>
  </si>
  <si>
    <t>Weighted-Average Remaining Contractual Term (in years), Outstanding</t>
  </si>
  <si>
    <t>7 years 3 months 11 days</t>
  </si>
  <si>
    <t>7 years 5 months 27 days</t>
  </si>
  <si>
    <t>Weighted-Average Remaining Contractual Term (in years), Exercisable</t>
  </si>
  <si>
    <t>5 years 10 months 6 days</t>
  </si>
  <si>
    <t>Weighted-Average Remaining Contractual Term (in years), Vested and expected to vest</t>
  </si>
  <si>
    <t>7 years 2 months 23 days</t>
  </si>
  <si>
    <t>Aggregate Intrinsic Value, Outstanding</t>
  </si>
  <si>
    <t>Aggregate Intrinsic Value, Exercisable</t>
  </si>
  <si>
    <t>Aggregate Intrinsic Value, Vested and expected to vest</t>
  </si>
  <si>
    <t>Share-Based Payments - Summary of Unvested RSUs Activity (Detail) - Restricted Stock Units (RSUs) [Member] - $ / shares</t>
  </si>
  <si>
    <t>Unvested shares beginning of period</t>
  </si>
  <si>
    <t>Granted</t>
  </si>
  <si>
    <t>Vested</t>
  </si>
  <si>
    <t>Unvested shares end of period</t>
  </si>
  <si>
    <t>Weighted-average grant date fair value, Unvested shares beginning of period</t>
  </si>
  <si>
    <t>Weighted-average grant date fair value, Granted</t>
  </si>
  <si>
    <t>Weighted-average grant date fair value, Vested</t>
  </si>
  <si>
    <t>Weighted-average grant date fair value, Unvested shares end of period</t>
  </si>
  <si>
    <t>Share-Based Payments - Schedule of Performance-Based Units (Detail) - Performance-Based Stock Units (PSUs) [Member]</t>
  </si>
  <si>
    <t>Dec. 31, 2016$ / sharesshares</t>
  </si>
  <si>
    <t>Unvested shares beginning of period | shares</t>
  </si>
  <si>
    <t>Granted | shares</t>
  </si>
  <si>
    <t>Vested | shares</t>
  </si>
  <si>
    <t>Forfeited/expired | shares</t>
  </si>
  <si>
    <t>Unvested shares end of period | shares</t>
  </si>
  <si>
    <t>Weighted-average grant date fair value, Unvested shares beginning of period | $ / shares</t>
  </si>
  <si>
    <t>Weighted-average grant date fair value, Granted | $ / shares</t>
  </si>
  <si>
    <t>Weighted-average grant date fair value, Vested | $ / shares</t>
  </si>
  <si>
    <t>Weighted-average grant date fair value, Forfeited/expired | $ / shares</t>
  </si>
  <si>
    <t>Weighted-average grant date fair value, Unvested shares end of period | $ / shares</t>
  </si>
  <si>
    <t>Share-Based Payments - Stock-Based Compensation Expense for Employee and Non-Employee Stock Options, Restricted Stock Units, Performance-Based Stock Options, Performance-Based Stock Units and Employee Stock Purchase Plan Shares (Detail) - USD ($) $ in Thousands</t>
  </si>
  <si>
    <t>Allocated share based compensation expense</t>
  </si>
  <si>
    <t>Research and development expense [Member]</t>
  </si>
  <si>
    <t>General and administrative expense [Member]</t>
  </si>
  <si>
    <t>Share-Based Payments - Schedule of Grant Date Fair Value Option Award Weighted Average Assumptions Used (Detail)</t>
  </si>
  <si>
    <t>Risk-free interest rate</t>
  </si>
  <si>
    <t>1.42%</t>
  </si>
  <si>
    <t>1.71%</t>
  </si>
  <si>
    <t>1.83%</t>
  </si>
  <si>
    <t>Expected dividend yield</t>
  </si>
  <si>
    <t>0.00%</t>
  </si>
  <si>
    <t>Expected term (in years)</t>
  </si>
  <si>
    <t>6 years 18 days</t>
  </si>
  <si>
    <t>6 years 15 days</t>
  </si>
  <si>
    <t>6 years 11 days</t>
  </si>
  <si>
    <t>Expected volatility</t>
  </si>
  <si>
    <t>72.84%</t>
  </si>
  <si>
    <t>69.62%</t>
  </si>
  <si>
    <t>78.61%</t>
  </si>
  <si>
    <t>Income Taxes - Schedule of Domestic and Foreign Components of Loss Before Income Taxes (Detail) - USD ($) $ in Thousands</t>
  </si>
  <si>
    <t>Domestic</t>
  </si>
  <si>
    <t>Foreign</t>
  </si>
  <si>
    <t>Income Taxes - Provision (Benefit) for Income Taxes (Detail) - USD ($) $ in Thousands</t>
  </si>
  <si>
    <t>Current:</t>
  </si>
  <si>
    <t>Federal</t>
  </si>
  <si>
    <t>State</t>
  </si>
  <si>
    <t>Total current</t>
  </si>
  <si>
    <t>Deferred:</t>
  </si>
  <si>
    <t>Total deferred</t>
  </si>
  <si>
    <t>Income Taxes - Reconciliation of Expected Income Tax Benefit (Expense) Computed Using Federal Statutory Income Tax Rate (Detail)</t>
  </si>
  <si>
    <t>Income tax benefit computed at federal statutory tax rate</t>
  </si>
  <si>
    <t>35.00%</t>
  </si>
  <si>
    <t>State taxes, net of federal benefit</t>
  </si>
  <si>
    <t>2.90%</t>
  </si>
  <si>
    <t>4.50%</t>
  </si>
  <si>
    <t>4.90%</t>
  </si>
  <si>
    <t>Change in valuation allowance</t>
  </si>
  <si>
    <t>(43.40%)</t>
  </si>
  <si>
    <t>(44.60%)</t>
  </si>
  <si>
    <t>(35.80%)</t>
  </si>
  <si>
    <t>General business credits and other credits</t>
  </si>
  <si>
    <t>9.50%</t>
  </si>
  <si>
    <t>8.40%</t>
  </si>
  <si>
    <t>(1.90%)</t>
  </si>
  <si>
    <t>Permanent differences</t>
  </si>
  <si>
    <t>(0.20%)</t>
  </si>
  <si>
    <t>(0.10%)</t>
  </si>
  <si>
    <t>Incentive Stock Options</t>
  </si>
  <si>
    <t>(1.80%)</t>
  </si>
  <si>
    <t>(2.00%)</t>
  </si>
  <si>
    <t>Foreign Rate Differential</t>
  </si>
  <si>
    <t>(1.20%)</t>
  </si>
  <si>
    <t>Other</t>
  </si>
  <si>
    <t>0.80%</t>
  </si>
  <si>
    <t>0.90%</t>
  </si>
  <si>
    <t>Income Taxes - Company's Deferred Tax Assets and Liabilities (Detail) - USD ($) $ in Thousands</t>
  </si>
  <si>
    <t>Deferred tax assets:</t>
  </si>
  <si>
    <t>Net operating loss carryforwards</t>
  </si>
  <si>
    <t>Deferred revenue</t>
  </si>
  <si>
    <t>Tax credit carryforwards</t>
  </si>
  <si>
    <t>Purchased intangible assets</t>
  </si>
  <si>
    <t>Non-deductible accruals and reserves</t>
  </si>
  <si>
    <t>Total deferred tax assets</t>
  </si>
  <si>
    <t>Valuation allowance</t>
  </si>
  <si>
    <t>Deferred tax liabilities:</t>
  </si>
  <si>
    <t>Depreciation and amortization</t>
  </si>
  <si>
    <t>Total deferred tax liabilities</t>
  </si>
  <si>
    <t>Net deferred tax asset</t>
  </si>
  <si>
    <t>Income Taxes - Additional Information (Detail)</t>
  </si>
  <si>
    <t>Dec. 31, 2016USD ($)Audit</t>
  </si>
  <si>
    <t>Dec. 31, 2015USD ($)Audit</t>
  </si>
  <si>
    <t>Dec. 31, 2011Ownership</t>
  </si>
  <si>
    <t>Mar. 31, 2017USD ($)</t>
  </si>
  <si>
    <t>Income Taxes Disclosure [Line Items]</t>
  </si>
  <si>
    <t>Expiration date of carryforwards</t>
  </si>
  <si>
    <t>Dec. 31,
		2036</t>
  </si>
  <si>
    <t>Percentage of increase the ownership</t>
  </si>
  <si>
    <t>5.00%</t>
  </si>
  <si>
    <t>Aggregate period</t>
  </si>
  <si>
    <t>Number of ownership change | Ownership</t>
  </si>
  <si>
    <t>Amount of valuation allowance on deferred tax assets</t>
  </si>
  <si>
    <t>Increase in valuation allowance</t>
  </si>
  <si>
    <t>Number of federal, state or foreign audit in process | Audit</t>
  </si>
  <si>
    <t>ASU 2016-09 [Member] | Scenario, Forecast [Member]</t>
  </si>
  <si>
    <t>Increase in deferred tax assets</t>
  </si>
  <si>
    <t>Federal Orphan Drug Tax Credit [Member]</t>
  </si>
  <si>
    <t>Research and development tax credit</t>
  </si>
  <si>
    <t>Shareholders in the stock of a corporation</t>
  </si>
  <si>
    <t>Federal Income Tax [Member]</t>
  </si>
  <si>
    <t>Net operating loss</t>
  </si>
  <si>
    <t>Federal Income Tax [Member] | Research Tax Credit Carryforward [Member]</t>
  </si>
  <si>
    <t>State Income Tax [Member]</t>
  </si>
  <si>
    <t>State Income Tax [Member] | Research Tax Credit Carryforward [Member]</t>
  </si>
  <si>
    <t>Foreign Income Tax [Member]</t>
  </si>
  <si>
    <t>State and Local Jurisdiction [Member]</t>
  </si>
  <si>
    <t>Federal [Member]</t>
  </si>
  <si>
    <t>Defined Contribution Benefit Plan - Additional Information (Detail) - USD ($)</t>
  </si>
  <si>
    <t>Employer's contributions</t>
  </si>
  <si>
    <t>Employer's contributions of eligible compensation</t>
  </si>
  <si>
    <t>6.00%</t>
  </si>
  <si>
    <t>Contribution by the company</t>
  </si>
  <si>
    <t>Selected Quarterly Financial Data (Unaudited) - Summary of Quarterly Financial Data (Detail) - USD ($) $ / shares in Units, $ in Thousands</t>
  </si>
  <si>
    <t>3 Months Ended</t>
  </si>
  <si>
    <t>Sep. 30, 2016</t>
  </si>
  <si>
    <t>Mar. 31, 2016</t>
  </si>
  <si>
    <t>Sep. 30, 2015</t>
  </si>
  <si>
    <t>Jun. 30, 2015</t>
  </si>
  <si>
    <t>Mar. 31, 2015</t>
  </si>
  <si>
    <t>Total reven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3922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2234316</v>
      </c>
    </row>
    <row r="18" spans="1:4">
      <c r="A18" s="4" t="s">
        <v>30</v>
      </c>
      <c r="D18" s="6" t="n">
        <v>1189342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0</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0754</v>
      </c>
      <c r="C3" s="6" t="n">
        <v>71764</v>
      </c>
    </row>
    <row r="4" spans="1:3">
      <c r="A4" s="4" t="s">
        <v>35</v>
      </c>
      <c r="B4" s="5" t="n">
        <v>380560</v>
      </c>
      <c r="C4" s="5" t="n">
        <v>245238</v>
      </c>
    </row>
    <row r="5" spans="1:3">
      <c r="A5" s="4" t="s">
        <v>36</v>
      </c>
      <c r="B5" s="5" t="n">
        <v>4886</v>
      </c>
      <c r="C5" s="5" t="n">
        <v>8225</v>
      </c>
    </row>
    <row r="6" spans="1:3">
      <c r="A6" s="4" t="s">
        <v>37</v>
      </c>
      <c r="B6" s="5" t="n">
        <v>3428</v>
      </c>
      <c r="C6" s="5" t="n">
        <v>3374</v>
      </c>
    </row>
    <row r="7" spans="1:3">
      <c r="A7" s="4" t="s">
        <v>38</v>
      </c>
      <c r="B7" s="5" t="n">
        <v>10264</v>
      </c>
      <c r="C7" s="5" t="n">
        <v>8728</v>
      </c>
    </row>
    <row r="8" spans="1:3">
      <c r="A8" s="4" t="s">
        <v>39</v>
      </c>
      <c r="B8" s="5" t="n">
        <v>559892</v>
      </c>
      <c r="C8" s="5" t="n">
        <v>337329</v>
      </c>
    </row>
    <row r="9" spans="1:3">
      <c r="A9" s="4" t="s">
        <v>35</v>
      </c>
      <c r="B9" s="5" t="n">
        <v>32250</v>
      </c>
      <c r="C9" s="5" t="n">
        <v>58905</v>
      </c>
    </row>
    <row r="10" spans="1:3">
      <c r="A10" s="4" t="s">
        <v>40</v>
      </c>
      <c r="B10" s="5" t="n">
        <v>25337</v>
      </c>
      <c r="C10" s="5" t="n">
        <v>23220</v>
      </c>
    </row>
    <row r="11" spans="1:3">
      <c r="A11" s="4" t="s">
        <v>41</v>
      </c>
      <c r="B11" s="5" t="n">
        <v>1615</v>
      </c>
      <c r="C11" s="5" t="n">
        <v>611</v>
      </c>
    </row>
    <row r="12" spans="1:3">
      <c r="A12" s="4" t="s">
        <v>42</v>
      </c>
      <c r="B12" s="5" t="n">
        <v>619094</v>
      </c>
      <c r="C12" s="5" t="n">
        <v>420065</v>
      </c>
    </row>
    <row r="13" spans="1:3">
      <c r="A13" s="3" t="s">
        <v>43</v>
      </c>
    </row>
    <row r="14" spans="1:3">
      <c r="A14" s="4" t="s">
        <v>44</v>
      </c>
      <c r="B14" s="5" t="n">
        <v>17106</v>
      </c>
      <c r="C14" s="5" t="n">
        <v>14748</v>
      </c>
    </row>
    <row r="15" spans="1:3">
      <c r="A15" s="4" t="s">
        <v>45</v>
      </c>
      <c r="B15" s="5" t="n">
        <v>32002</v>
      </c>
      <c r="C15" s="5" t="n">
        <v>15996</v>
      </c>
    </row>
    <row r="16" spans="1:3">
      <c r="A16" s="4" t="s">
        <v>46</v>
      </c>
      <c r="B16" s="5" t="n">
        <v>35913</v>
      </c>
      <c r="C16" s="5" t="n">
        <v>19665</v>
      </c>
    </row>
    <row r="17" spans="1:3">
      <c r="A17" s="4" t="s">
        <v>47</v>
      </c>
      <c r="B17" s="5" t="n">
        <v>3412</v>
      </c>
      <c r="C17" s="5" t="n">
        <v>2479</v>
      </c>
    </row>
    <row r="18" spans="1:3">
      <c r="A18" s="4" t="s">
        <v>48</v>
      </c>
      <c r="B18" s="5" t="n">
        <v>88433</v>
      </c>
      <c r="C18" s="5" t="n">
        <v>52888</v>
      </c>
    </row>
    <row r="19" spans="1:3">
      <c r="A19" s="4" t="s">
        <v>49</v>
      </c>
      <c r="B19" s="5" t="n">
        <v>154297</v>
      </c>
      <c r="C19" s="5" t="n">
        <v>4699</v>
      </c>
    </row>
    <row r="20" spans="1:3">
      <c r="A20" s="4" t="s">
        <v>50</v>
      </c>
      <c r="B20" s="5" t="n">
        <v>17773</v>
      </c>
      <c r="C20" s="5" t="n">
        <v>17360</v>
      </c>
    </row>
    <row r="21" spans="1:3">
      <c r="A21" s="4" t="s">
        <v>51</v>
      </c>
      <c r="B21" s="4" t="s">
        <v>52</v>
      </c>
      <c r="C21" s="4" t="s">
        <v>52</v>
      </c>
    </row>
    <row r="22" spans="1:3">
      <c r="A22" s="3" t="s">
        <v>53</v>
      </c>
    </row>
    <row r="23" spans="1:3">
      <c r="A23" s="4" t="s">
        <v>54</v>
      </c>
      <c r="B23" s="4" t="s">
        <v>52</v>
      </c>
      <c r="C23" s="4" t="s">
        <v>52</v>
      </c>
    </row>
    <row r="24" spans="1:3">
      <c r="A24" s="4" t="s">
        <v>55</v>
      </c>
      <c r="B24" s="5" t="n">
        <v>42</v>
      </c>
      <c r="C24" s="5" t="n">
        <v>38</v>
      </c>
    </row>
    <row r="25" spans="1:3">
      <c r="A25" s="4" t="s">
        <v>56</v>
      </c>
      <c r="B25" s="5" t="n">
        <v>842013</v>
      </c>
      <c r="C25" s="5" t="n">
        <v>630078</v>
      </c>
    </row>
    <row r="26" spans="1:3">
      <c r="A26" s="4" t="s">
        <v>57</v>
      </c>
      <c r="B26" s="5" t="n">
        <v>-313</v>
      </c>
      <c r="C26" s="5" t="n">
        <v>-318</v>
      </c>
    </row>
    <row r="27" spans="1:3">
      <c r="A27" s="4" t="s">
        <v>58</v>
      </c>
      <c r="B27" s="5" t="n">
        <v>-483151</v>
      </c>
      <c r="C27" s="5" t="n">
        <v>-284680</v>
      </c>
    </row>
    <row r="28" spans="1:3">
      <c r="A28" s="4" t="s">
        <v>59</v>
      </c>
      <c r="B28" s="5" t="n">
        <v>358591</v>
      </c>
      <c r="C28" s="5" t="n">
        <v>345118</v>
      </c>
    </row>
    <row r="29" spans="1:3">
      <c r="A29" s="4" t="s">
        <v>60</v>
      </c>
      <c r="B29" s="6" t="n">
        <v>619094</v>
      </c>
      <c r="C29" s="6" t="n">
        <v>420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3</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34</v>
      </c>
      <c r="B11" s="4" t="s">
        <v>196</v>
      </c>
    </row>
    <row r="12" spans="1:2">
      <c r="A12" s="4" t="s">
        <v>35</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3</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61</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0</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3</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 customWidth="1" max="5" min="5" width="21"/>
  </cols>
  <sheetData>
    <row r="1" spans="1:5">
      <c r="A1" s="1" t="s">
        <v>257</v>
      </c>
      <c r="B1" s="2" t="s">
        <v>258</v>
      </c>
      <c r="C1" s="2" t="s">
        <v>1</v>
      </c>
    </row>
    <row r="2" spans="1:5">
      <c r="B2" s="2" t="s">
        <v>259</v>
      </c>
      <c r="C2" s="2" t="s">
        <v>260</v>
      </c>
      <c r="D2" s="2" t="s">
        <v>116</v>
      </c>
      <c r="E2" s="2" t="s">
        <v>261</v>
      </c>
    </row>
    <row r="3" spans="1:5">
      <c r="A3" s="3" t="s">
        <v>262</v>
      </c>
    </row>
    <row r="4" spans="1:5">
      <c r="A4" s="4" t="s">
        <v>58</v>
      </c>
      <c r="C4" s="6" t="n">
        <v>-483151</v>
      </c>
      <c r="E4" s="6" t="n">
        <v>-284680</v>
      </c>
    </row>
    <row r="5" spans="1:5">
      <c r="A5" s="4" t="s">
        <v>263</v>
      </c>
      <c r="C5" s="5" t="n">
        <v>162150</v>
      </c>
      <c r="D5" s="6" t="n">
        <v>333577</v>
      </c>
    </row>
    <row r="6" spans="1:5">
      <c r="A6" s="4" t="s">
        <v>264</v>
      </c>
      <c r="C6" s="6" t="n">
        <v>573600</v>
      </c>
    </row>
    <row r="7" spans="1:5">
      <c r="A7" s="4" t="s">
        <v>265</v>
      </c>
    </row>
    <row r="8" spans="1:5">
      <c r="A8" s="3" t="s">
        <v>262</v>
      </c>
    </row>
    <row r="9" spans="1:5">
      <c r="A9" s="4" t="s">
        <v>266</v>
      </c>
      <c r="B9" s="5" t="n">
        <v>3370786</v>
      </c>
    </row>
    <row r="10" spans="1:5">
      <c r="A10" s="4" t="s">
        <v>267</v>
      </c>
      <c r="B10" s="8" t="n">
        <v>44.5</v>
      </c>
    </row>
    <row r="11" spans="1:5">
      <c r="A11" s="4" t="s">
        <v>263</v>
      </c>
      <c r="B11" s="6" t="n">
        <v>141000</v>
      </c>
    </row>
    <row r="12" spans="1:5">
      <c r="A12" s="4" t="s">
        <v>268</v>
      </c>
    </row>
    <row r="13" spans="1:5">
      <c r="A13" s="3" t="s">
        <v>262</v>
      </c>
    </row>
    <row r="14" spans="1:5">
      <c r="A14" s="4" t="s">
        <v>266</v>
      </c>
      <c r="B14" s="5" t="n">
        <v>505617</v>
      </c>
    </row>
    <row r="15" spans="1:5">
      <c r="A15" s="4" t="s">
        <v>263</v>
      </c>
      <c r="B15" s="6" t="n">
        <v>21100</v>
      </c>
    </row>
    <row r="16" spans="1:5">
      <c r="A16" s="4" t="s">
        <v>269</v>
      </c>
    </row>
    <row r="17" spans="1:5">
      <c r="A17" s="3" t="s">
        <v>262</v>
      </c>
    </row>
    <row r="18" spans="1:5">
      <c r="A18" s="4" t="s">
        <v>270</v>
      </c>
      <c r="C18" s="5" t="n">
        <v>6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0.001</v>
      </c>
      <c r="C3" s="7" t="n">
        <v>0.001</v>
      </c>
    </row>
    <row r="4" spans="1:3">
      <c r="A4" s="4" t="s">
        <v>64</v>
      </c>
      <c r="B4" s="5" t="n">
        <v>25000000</v>
      </c>
      <c r="C4" s="5" t="n">
        <v>25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125000000</v>
      </c>
      <c r="C8" s="5" t="n">
        <v>125000000</v>
      </c>
    </row>
    <row r="9" spans="1:3">
      <c r="A9" s="4" t="s">
        <v>69</v>
      </c>
      <c r="B9" s="5" t="n">
        <v>42220444</v>
      </c>
      <c r="C9" s="5" t="n">
        <v>37696502</v>
      </c>
    </row>
    <row r="10" spans="1:3">
      <c r="A10" s="4" t="s">
        <v>70</v>
      </c>
      <c r="B10" s="5" t="n">
        <v>42220444</v>
      </c>
      <c r="C10" s="5" t="n">
        <v>37696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80"/>
    <col customWidth="1" max="3" min="3" width="31"/>
  </cols>
  <sheetData>
    <row r="1" spans="1:3">
      <c r="A1" s="1" t="s">
        <v>271</v>
      </c>
      <c r="B1" s="2" t="s">
        <v>1</v>
      </c>
    </row>
    <row r="2" spans="1:3">
      <c r="B2" s="2" t="s">
        <v>272</v>
      </c>
      <c r="C2" s="2" t="s">
        <v>273</v>
      </c>
    </row>
    <row r="3" spans="1:3">
      <c r="A3" s="3" t="s">
        <v>274</v>
      </c>
    </row>
    <row r="4" spans="1:3">
      <c r="A4" s="4" t="s">
        <v>275</v>
      </c>
      <c r="B4" s="6" t="n">
        <v>0</v>
      </c>
      <c r="C4" s="6" t="n">
        <v>0</v>
      </c>
    </row>
    <row r="5" spans="1:3">
      <c r="A5" s="4" t="s">
        <v>276</v>
      </c>
      <c r="B5" s="6" t="n">
        <v>0</v>
      </c>
    </row>
    <row r="6" spans="1:3">
      <c r="A6" s="4" t="s">
        <v>277</v>
      </c>
      <c r="B6" s="4" t="s">
        <v>278</v>
      </c>
      <c r="C6" s="4" t="s">
        <v>278</v>
      </c>
    </row>
    <row r="7" spans="1:3">
      <c r="A7" s="4" t="s">
        <v>279</v>
      </c>
      <c r="B7" s="5" t="n">
        <v>158</v>
      </c>
      <c r="C7" s="5" t="n">
        <v>74</v>
      </c>
    </row>
    <row r="8" spans="1:3">
      <c r="A8" s="4" t="s">
        <v>280</v>
      </c>
      <c r="B8" s="6" t="n">
        <v>335400000</v>
      </c>
      <c r="C8" s="6" t="n">
        <v>207400000</v>
      </c>
    </row>
    <row r="9" spans="1:3">
      <c r="A9" s="4" t="s">
        <v>281</v>
      </c>
      <c r="B9" s="4" t="s">
        <v>282</v>
      </c>
    </row>
    <row r="10" spans="1:3">
      <c r="A10" s="4" t="s">
        <v>283</v>
      </c>
      <c r="B10" s="4" t="s">
        <v>284</v>
      </c>
    </row>
    <row r="11" spans="1:3">
      <c r="A11" s="4" t="s">
        <v>285</v>
      </c>
      <c r="B11" s="6" t="n">
        <v>0</v>
      </c>
      <c r="C11" s="5" t="n">
        <v>0</v>
      </c>
    </row>
    <row r="12" spans="1:3">
      <c r="A12" s="4" t="s">
        <v>286</v>
      </c>
      <c r="C12" s="5" t="n">
        <v>0</v>
      </c>
    </row>
    <row r="13" spans="1:3">
      <c r="A13" s="4" t="s">
        <v>287</v>
      </c>
      <c r="C13" s="5" t="n">
        <v>0</v>
      </c>
    </row>
    <row r="14" spans="1:3">
      <c r="A14" s="4" t="s">
        <v>288</v>
      </c>
      <c r="C14" s="5" t="n">
        <v>0</v>
      </c>
    </row>
    <row r="15" spans="1:3">
      <c r="A15" s="4" t="s">
        <v>289</v>
      </c>
      <c r="C15" s="5" t="n">
        <v>0</v>
      </c>
    </row>
    <row r="16" spans="1:3">
      <c r="A16" s="4" t="s">
        <v>290</v>
      </c>
      <c r="B16" s="5" t="n">
        <v>1</v>
      </c>
    </row>
    <row r="17" spans="1:3">
      <c r="A17" s="4" t="s">
        <v>291</v>
      </c>
      <c r="B17" s="5" t="n">
        <v>1556240</v>
      </c>
    </row>
    <row r="18" spans="1:3">
      <c r="A18" s="4" t="s">
        <v>292</v>
      </c>
    </row>
    <row r="19" spans="1:3">
      <c r="A19" s="3" t="s">
        <v>274</v>
      </c>
    </row>
    <row r="20" spans="1:3">
      <c r="A20" s="4" t="s">
        <v>286</v>
      </c>
      <c r="B20" s="6" t="n">
        <v>11000000</v>
      </c>
    </row>
    <row r="21" spans="1:3">
      <c r="A21" s="4" t="s">
        <v>293</v>
      </c>
    </row>
    <row r="22" spans="1:3">
      <c r="A22" s="3" t="s">
        <v>274</v>
      </c>
    </row>
    <row r="23" spans="1:3">
      <c r="A23" s="4" t="s">
        <v>291</v>
      </c>
      <c r="B23" s="5" t="n">
        <v>323339</v>
      </c>
    </row>
    <row r="24" spans="1:3">
      <c r="A24" s="4" t="s">
        <v>294</v>
      </c>
    </row>
    <row r="25" spans="1:3">
      <c r="A25" s="3" t="s">
        <v>274</v>
      </c>
    </row>
    <row r="26" spans="1:3">
      <c r="A26" s="4" t="s">
        <v>295</v>
      </c>
      <c r="B26" s="6" t="n">
        <v>0</v>
      </c>
      <c r="C26" s="5" t="n">
        <v>0</v>
      </c>
    </row>
    <row r="27" spans="1:3">
      <c r="A27" s="4" t="s">
        <v>296</v>
      </c>
      <c r="B27" s="6" t="n">
        <v>0</v>
      </c>
      <c r="C27" s="6" t="n">
        <v>0</v>
      </c>
    </row>
    <row r="28" spans="1:3">
      <c r="A28" s="4" t="s">
        <v>297</v>
      </c>
    </row>
    <row r="29" spans="1:3">
      <c r="A29" s="3" t="s">
        <v>274</v>
      </c>
    </row>
    <row r="30" spans="1:3">
      <c r="A30" s="4" t="s">
        <v>298</v>
      </c>
      <c r="B30" s="4" t="s">
        <v>299</v>
      </c>
      <c r="C30" s="4" t="s">
        <v>299</v>
      </c>
    </row>
    <row r="31" spans="1:3">
      <c r="A31" s="4" t="s">
        <v>300</v>
      </c>
      <c r="B31" s="4" t="s">
        <v>301</v>
      </c>
      <c r="C31" s="4" t="s">
        <v>301</v>
      </c>
    </row>
    <row r="32" spans="1:3">
      <c r="A32" s="4" t="s">
        <v>269</v>
      </c>
    </row>
    <row r="33" spans="1:3">
      <c r="A33" s="3" t="s">
        <v>274</v>
      </c>
    </row>
    <row r="34" spans="1:3">
      <c r="A34" s="4" t="s">
        <v>298</v>
      </c>
      <c r="B34" s="4" t="s">
        <v>301</v>
      </c>
      <c r="C34" s="4" t="s">
        <v>3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3" t="s">
        <v>303</v>
      </c>
    </row>
    <row r="3" spans="1:3">
      <c r="A3" s="4" t="s">
        <v>304</v>
      </c>
      <c r="B3" s="6" t="n">
        <v>564059</v>
      </c>
      <c r="C3" s="6" t="n">
        <v>363475</v>
      </c>
    </row>
    <row r="4" spans="1:3">
      <c r="A4" s="4" t="s">
        <v>305</v>
      </c>
    </row>
    <row r="5" spans="1:3">
      <c r="A5" s="3" t="s">
        <v>303</v>
      </c>
    </row>
    <row r="6" spans="1:3">
      <c r="A6" s="4" t="s">
        <v>304</v>
      </c>
      <c r="B6" s="5" t="n">
        <v>18872</v>
      </c>
      <c r="C6" s="5" t="n">
        <v>11243</v>
      </c>
    </row>
    <row r="7" spans="1:3">
      <c r="A7" s="4" t="s">
        <v>306</v>
      </c>
    </row>
    <row r="8" spans="1:3">
      <c r="A8" s="3" t="s">
        <v>303</v>
      </c>
    </row>
    <row r="9" spans="1:3">
      <c r="A9" s="4" t="s">
        <v>304</v>
      </c>
      <c r="B9" s="5" t="n">
        <v>141618</v>
      </c>
      <c r="C9" s="5" t="n">
        <v>292900</v>
      </c>
    </row>
    <row r="10" spans="1:3">
      <c r="A10" s="4" t="s">
        <v>292</v>
      </c>
    </row>
    <row r="11" spans="1:3">
      <c r="A11" s="3" t="s">
        <v>303</v>
      </c>
    </row>
    <row r="12" spans="1:3">
      <c r="A12" s="4" t="s">
        <v>304</v>
      </c>
      <c r="B12" s="5" t="n">
        <v>23988</v>
      </c>
    </row>
    <row r="13" spans="1:3">
      <c r="A13" s="4" t="s">
        <v>307</v>
      </c>
    </row>
    <row r="14" spans="1:3">
      <c r="A14" s="3" t="s">
        <v>303</v>
      </c>
    </row>
    <row r="15" spans="1:3">
      <c r="A15" s="4" t="s">
        <v>304</v>
      </c>
      <c r="B15" s="5" t="n">
        <v>228332</v>
      </c>
    </row>
    <row r="16" spans="1:3">
      <c r="A16" s="4" t="s">
        <v>308</v>
      </c>
    </row>
    <row r="17" spans="1:3">
      <c r="A17" s="3" t="s">
        <v>303</v>
      </c>
    </row>
    <row r="18" spans="1:3">
      <c r="A18" s="4" t="s">
        <v>309</v>
      </c>
      <c r="B18" s="5" t="n">
        <v>413123</v>
      </c>
      <c r="C18" s="5" t="n">
        <v>304461</v>
      </c>
    </row>
    <row r="19" spans="1:3">
      <c r="A19" s="4" t="s">
        <v>310</v>
      </c>
      <c r="B19" s="5" t="n">
        <v>13</v>
      </c>
      <c r="C19" s="5" t="n">
        <v>10</v>
      </c>
    </row>
    <row r="20" spans="1:3">
      <c r="A20" s="4" t="s">
        <v>311</v>
      </c>
      <c r="B20" s="5" t="n">
        <v>-326</v>
      </c>
      <c r="C20" s="5" t="n">
        <v>-328</v>
      </c>
    </row>
    <row r="21" spans="1:3">
      <c r="A21" s="4" t="s">
        <v>304</v>
      </c>
      <c r="B21" s="5" t="n">
        <v>412810</v>
      </c>
      <c r="C21" s="5" t="n">
        <v>304143</v>
      </c>
    </row>
    <row r="22" spans="1:3">
      <c r="A22" s="4" t="s">
        <v>312</v>
      </c>
    </row>
    <row r="23" spans="1:3">
      <c r="A23" s="3" t="s">
        <v>303</v>
      </c>
    </row>
    <row r="24" spans="1:3">
      <c r="A24" s="4" t="s">
        <v>309</v>
      </c>
      <c r="B24" s="5" t="n">
        <v>11280</v>
      </c>
      <c r="C24" s="5" t="n">
        <v>11248</v>
      </c>
    </row>
    <row r="25" spans="1:3">
      <c r="A25" s="4" t="s">
        <v>310</v>
      </c>
      <c r="B25" s="5" t="n">
        <v>2</v>
      </c>
    </row>
    <row r="26" spans="1:3">
      <c r="A26" s="4" t="s">
        <v>311</v>
      </c>
      <c r="B26" s="5" t="n">
        <v>-3</v>
      </c>
      <c r="C26" s="5" t="n">
        <v>-5</v>
      </c>
    </row>
    <row r="27" spans="1:3">
      <c r="A27" s="4" t="s">
        <v>304</v>
      </c>
      <c r="B27" s="5" t="n">
        <v>11279</v>
      </c>
      <c r="C27" s="5" t="n">
        <v>11243</v>
      </c>
    </row>
    <row r="28" spans="1:3">
      <c r="A28" s="4" t="s">
        <v>313</v>
      </c>
    </row>
    <row r="29" spans="1:3">
      <c r="A29" s="3" t="s">
        <v>303</v>
      </c>
    </row>
    <row r="30" spans="1:3">
      <c r="A30" s="4" t="s">
        <v>309</v>
      </c>
      <c r="B30" s="5" t="n">
        <v>141678</v>
      </c>
      <c r="C30" s="5" t="n">
        <v>234130</v>
      </c>
    </row>
    <row r="31" spans="1:3">
      <c r="A31" s="4" t="s">
        <v>310</v>
      </c>
      <c r="B31" s="5" t="n">
        <v>2</v>
      </c>
      <c r="C31" s="5" t="n">
        <v>10</v>
      </c>
    </row>
    <row r="32" spans="1:3">
      <c r="A32" s="4" t="s">
        <v>311</v>
      </c>
      <c r="B32" s="5" t="n">
        <v>-62</v>
      </c>
      <c r="C32" s="5" t="n">
        <v>-145</v>
      </c>
    </row>
    <row r="33" spans="1:3">
      <c r="A33" s="4" t="s">
        <v>304</v>
      </c>
      <c r="B33" s="5" t="n">
        <v>141618</v>
      </c>
      <c r="C33" s="5" t="n">
        <v>233995</v>
      </c>
    </row>
    <row r="34" spans="1:3">
      <c r="A34" s="4" t="s">
        <v>314</v>
      </c>
    </row>
    <row r="35" spans="1:3">
      <c r="A35" s="3" t="s">
        <v>303</v>
      </c>
    </row>
    <row r="36" spans="1:3">
      <c r="A36" s="4" t="s">
        <v>309</v>
      </c>
      <c r="B36" s="5" t="n">
        <v>19533</v>
      </c>
    </row>
    <row r="37" spans="1:3">
      <c r="A37" s="4" t="s">
        <v>311</v>
      </c>
      <c r="B37" s="5" t="n">
        <v>-23</v>
      </c>
    </row>
    <row r="38" spans="1:3">
      <c r="A38" s="4" t="s">
        <v>304</v>
      </c>
      <c r="B38" s="5" t="n">
        <v>19510</v>
      </c>
    </row>
    <row r="39" spans="1:3">
      <c r="A39" s="4" t="s">
        <v>315</v>
      </c>
    </row>
    <row r="40" spans="1:3">
      <c r="A40" s="3" t="s">
        <v>303</v>
      </c>
    </row>
    <row r="41" spans="1:3">
      <c r="A41" s="4" t="s">
        <v>309</v>
      </c>
      <c r="B41" s="5" t="n">
        <v>208285</v>
      </c>
    </row>
    <row r="42" spans="1:3">
      <c r="A42" s="4" t="s">
        <v>310</v>
      </c>
      <c r="B42" s="5" t="n">
        <v>3</v>
      </c>
    </row>
    <row r="43" spans="1:3">
      <c r="A43" s="4" t="s">
        <v>311</v>
      </c>
      <c r="B43" s="5" t="n">
        <v>-135</v>
      </c>
    </row>
    <row r="44" spans="1:3">
      <c r="A44" s="4" t="s">
        <v>304</v>
      </c>
      <c r="B44" s="5" t="n">
        <v>208153</v>
      </c>
    </row>
    <row r="45" spans="1:3">
      <c r="A45" s="4" t="s">
        <v>316</v>
      </c>
    </row>
    <row r="46" spans="1:3">
      <c r="A46" s="3" t="s">
        <v>303</v>
      </c>
    </row>
    <row r="47" spans="1:3">
      <c r="A47" s="4" t="s">
        <v>309</v>
      </c>
      <c r="B47" s="5" t="n">
        <v>7600</v>
      </c>
    </row>
    <row r="48" spans="1:3">
      <c r="A48" s="4" t="s">
        <v>310</v>
      </c>
      <c r="B48" s="5" t="n">
        <v>6</v>
      </c>
    </row>
    <row r="49" spans="1:3">
      <c r="A49" s="4" t="s">
        <v>311</v>
      </c>
      <c r="B49" s="5" t="n">
        <v>-13</v>
      </c>
    </row>
    <row r="50" spans="1:3">
      <c r="A50" s="4" t="s">
        <v>304</v>
      </c>
      <c r="B50" s="5" t="n">
        <v>7593</v>
      </c>
    </row>
    <row r="51" spans="1:3">
      <c r="A51" s="4" t="s">
        <v>317</v>
      </c>
    </row>
    <row r="52" spans="1:3">
      <c r="A52" s="3" t="s">
        <v>303</v>
      </c>
    </row>
    <row r="53" spans="1:3">
      <c r="A53" s="4" t="s">
        <v>309</v>
      </c>
      <c r="C53" s="5" t="n">
        <v>59083</v>
      </c>
    </row>
    <row r="54" spans="1:3">
      <c r="A54" s="4" t="s">
        <v>311</v>
      </c>
      <c r="C54" s="5" t="n">
        <v>-178</v>
      </c>
    </row>
    <row r="55" spans="1:3">
      <c r="A55" s="4" t="s">
        <v>304</v>
      </c>
      <c r="C55" s="6" t="n">
        <v>58905</v>
      </c>
    </row>
    <row r="56" spans="1:3">
      <c r="A56" s="4" t="s">
        <v>318</v>
      </c>
    </row>
    <row r="57" spans="1:3">
      <c r="A57" s="3" t="s">
        <v>303</v>
      </c>
    </row>
    <row r="58" spans="1:3">
      <c r="A58" s="4" t="s">
        <v>309</v>
      </c>
      <c r="B58" s="5" t="n">
        <v>4499</v>
      </c>
    </row>
    <row r="59" spans="1:3">
      <c r="A59" s="4" t="s">
        <v>311</v>
      </c>
      <c r="B59" s="5" t="n">
        <v>-21</v>
      </c>
    </row>
    <row r="60" spans="1:3">
      <c r="A60" s="4" t="s">
        <v>304</v>
      </c>
      <c r="B60" s="5" t="n">
        <v>4478</v>
      </c>
    </row>
    <row r="61" spans="1:3">
      <c r="A61" s="4" t="s">
        <v>319</v>
      </c>
    </row>
    <row r="62" spans="1:3">
      <c r="A62" s="3" t="s">
        <v>303</v>
      </c>
    </row>
    <row r="63" spans="1:3">
      <c r="A63" s="4" t="s">
        <v>309</v>
      </c>
      <c r="B63" s="5" t="n">
        <v>20248</v>
      </c>
    </row>
    <row r="64" spans="1:3">
      <c r="A64" s="4" t="s">
        <v>311</v>
      </c>
      <c r="B64" s="5" t="n">
        <v>-69</v>
      </c>
    </row>
    <row r="65" spans="1:3">
      <c r="A65" s="4" t="s">
        <v>304</v>
      </c>
      <c r="B65" s="6" t="n">
        <v>201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3" t="s">
        <v>321</v>
      </c>
    </row>
    <row r="3" spans="1:3">
      <c r="A3" s="4" t="s">
        <v>322</v>
      </c>
      <c r="B3" s="6" t="n">
        <v>151249</v>
      </c>
      <c r="C3" s="6" t="n">
        <v>59332</v>
      </c>
    </row>
    <row r="4" spans="1:3">
      <c r="A4" s="4" t="s">
        <v>323</v>
      </c>
      <c r="B4" s="5" t="n">
        <v>564059</v>
      </c>
      <c r="C4" s="5" t="n">
        <v>363475</v>
      </c>
    </row>
    <row r="5" spans="1:3">
      <c r="A5" s="4" t="s">
        <v>305</v>
      </c>
    </row>
    <row r="6" spans="1:3">
      <c r="A6" s="3" t="s">
        <v>321</v>
      </c>
    </row>
    <row r="7" spans="1:3">
      <c r="A7" s="4" t="s">
        <v>323</v>
      </c>
      <c r="B7" s="5" t="n">
        <v>18872</v>
      </c>
      <c r="C7" s="5" t="n">
        <v>11243</v>
      </c>
    </row>
    <row r="8" spans="1:3">
      <c r="A8" s="4" t="s">
        <v>306</v>
      </c>
    </row>
    <row r="9" spans="1:3">
      <c r="A9" s="3" t="s">
        <v>321</v>
      </c>
    </row>
    <row r="10" spans="1:3">
      <c r="A10" s="4" t="s">
        <v>323</v>
      </c>
      <c r="B10" s="5" t="n">
        <v>141618</v>
      </c>
      <c r="C10" s="5" t="n">
        <v>292900</v>
      </c>
    </row>
    <row r="11" spans="1:3">
      <c r="A11" s="4" t="s">
        <v>292</v>
      </c>
    </row>
    <row r="12" spans="1:3">
      <c r="A12" s="3" t="s">
        <v>321</v>
      </c>
    </row>
    <row r="13" spans="1:3">
      <c r="A13" s="4" t="s">
        <v>323</v>
      </c>
      <c r="B13" s="5" t="n">
        <v>23988</v>
      </c>
    </row>
    <row r="14" spans="1:3">
      <c r="A14" s="4" t="s">
        <v>307</v>
      </c>
    </row>
    <row r="15" spans="1:3">
      <c r="A15" s="3" t="s">
        <v>321</v>
      </c>
    </row>
    <row r="16" spans="1:3">
      <c r="A16" s="4" t="s">
        <v>323</v>
      </c>
      <c r="B16" s="5" t="n">
        <v>228332</v>
      </c>
    </row>
    <row r="17" spans="1:3">
      <c r="A17" s="4" t="s">
        <v>324</v>
      </c>
    </row>
    <row r="18" spans="1:3">
      <c r="A18" s="3" t="s">
        <v>321</v>
      </c>
    </row>
    <row r="19" spans="1:3">
      <c r="A19" s="4" t="s">
        <v>322</v>
      </c>
      <c r="B19" s="5" t="n">
        <v>143352</v>
      </c>
      <c r="C19" s="5" t="n">
        <v>59332</v>
      </c>
    </row>
    <row r="20" spans="1:3">
      <c r="A20" s="4" t="s">
        <v>323</v>
      </c>
      <c r="B20" s="5" t="n">
        <v>296484</v>
      </c>
      <c r="C20" s="5" t="n">
        <v>352232</v>
      </c>
    </row>
    <row r="21" spans="1:3">
      <c r="A21" s="4" t="s">
        <v>325</v>
      </c>
    </row>
    <row r="22" spans="1:3">
      <c r="A22" s="3" t="s">
        <v>321</v>
      </c>
    </row>
    <row r="23" spans="1:3">
      <c r="A23" s="4" t="s">
        <v>323</v>
      </c>
      <c r="B23" s="5" t="n">
        <v>141618</v>
      </c>
      <c r="C23" s="5" t="n">
        <v>292900</v>
      </c>
    </row>
    <row r="24" spans="1:3">
      <c r="A24" s="4" t="s">
        <v>326</v>
      </c>
    </row>
    <row r="25" spans="1:3">
      <c r="A25" s="3" t="s">
        <v>321</v>
      </c>
    </row>
    <row r="26" spans="1:3">
      <c r="A26" s="4" t="s">
        <v>323</v>
      </c>
      <c r="B26" s="5" t="n">
        <v>11514</v>
      </c>
    </row>
    <row r="27" spans="1:3">
      <c r="A27" s="4" t="s">
        <v>327</v>
      </c>
    </row>
    <row r="28" spans="1:3">
      <c r="A28" s="3" t="s">
        <v>321</v>
      </c>
    </row>
    <row r="29" spans="1:3">
      <c r="A29" s="4" t="s">
        <v>322</v>
      </c>
      <c r="B29" s="5" t="n">
        <v>7897</v>
      </c>
    </row>
    <row r="30" spans="1:3">
      <c r="A30" s="4" t="s">
        <v>323</v>
      </c>
      <c r="B30" s="5" t="n">
        <v>267575</v>
      </c>
      <c r="C30" s="5" t="n">
        <v>11243</v>
      </c>
    </row>
    <row r="31" spans="1:3">
      <c r="A31" s="4" t="s">
        <v>328</v>
      </c>
    </row>
    <row r="32" spans="1:3">
      <c r="A32" s="3" t="s">
        <v>321</v>
      </c>
    </row>
    <row r="33" spans="1:3">
      <c r="A33" s="4" t="s">
        <v>323</v>
      </c>
      <c r="B33" s="5" t="n">
        <v>18872</v>
      </c>
      <c r="C33" s="6" t="n">
        <v>11243</v>
      </c>
    </row>
    <row r="34" spans="1:3">
      <c r="A34" s="4" t="s">
        <v>329</v>
      </c>
    </row>
    <row r="35" spans="1:3">
      <c r="A35" s="3" t="s">
        <v>321</v>
      </c>
    </row>
    <row r="36" spans="1:3">
      <c r="A36" s="4" t="s">
        <v>323</v>
      </c>
      <c r="B36" s="5" t="n">
        <v>12474</v>
      </c>
    </row>
    <row r="37" spans="1:3">
      <c r="A37" s="4" t="s">
        <v>330</v>
      </c>
    </row>
    <row r="38" spans="1:3">
      <c r="A38" s="3" t="s">
        <v>321</v>
      </c>
    </row>
    <row r="39" spans="1:3">
      <c r="A39" s="4" t="s">
        <v>323</v>
      </c>
      <c r="B39" s="6" t="n">
        <v>2283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8"/>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4</v>
      </c>
      <c r="B8" s="4" t="s">
        <v>337</v>
      </c>
    </row>
    <row r="9" spans="1:2">
      <c r="A9" s="4" t="s">
        <v>338</v>
      </c>
    </row>
    <row r="10" spans="1:2">
      <c r="A10" s="3" t="s">
        <v>333</v>
      </c>
    </row>
    <row r="11" spans="1:2">
      <c r="A11" s="4" t="s">
        <v>339</v>
      </c>
      <c r="B11" s="4" t="s">
        <v>340</v>
      </c>
    </row>
    <row r="12" spans="1:2">
      <c r="A12" s="4" t="s">
        <v>341</v>
      </c>
    </row>
    <row r="13" spans="1:2">
      <c r="A13" s="3" t="s">
        <v>333</v>
      </c>
    </row>
    <row r="14" spans="1:2">
      <c r="A14" s="4" t="s">
        <v>334</v>
      </c>
      <c r="B14" s="4" t="s">
        <v>335</v>
      </c>
    </row>
    <row r="15" spans="1:2">
      <c r="A15" s="4" t="s">
        <v>342</v>
      </c>
    </row>
    <row r="16" spans="1:2">
      <c r="A16" s="3" t="s">
        <v>333</v>
      </c>
    </row>
    <row r="17" spans="1:2">
      <c r="A17" s="4" t="s">
        <v>334</v>
      </c>
      <c r="B17"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2</v>
      </c>
    </row>
    <row r="3" spans="1:4">
      <c r="A3" s="3" t="s">
        <v>344</v>
      </c>
    </row>
    <row r="4" spans="1:4">
      <c r="A4" s="4" t="s">
        <v>345</v>
      </c>
      <c r="B4" s="5" t="n">
        <v>5319948</v>
      </c>
      <c r="C4" s="5" t="n">
        <v>4641418</v>
      </c>
      <c r="D4" s="5" t="n">
        <v>3821101</v>
      </c>
    </row>
    <row r="5" spans="1:4">
      <c r="A5" s="4" t="s">
        <v>346</v>
      </c>
    </row>
    <row r="6" spans="1:4">
      <c r="A6" s="3" t="s">
        <v>344</v>
      </c>
    </row>
    <row r="7" spans="1:4">
      <c r="A7" s="4" t="s">
        <v>345</v>
      </c>
      <c r="B7" s="5" t="n">
        <v>5218880</v>
      </c>
      <c r="C7" s="5" t="n">
        <v>4618697</v>
      </c>
      <c r="D7" s="5" t="n">
        <v>3795420</v>
      </c>
    </row>
    <row r="8" spans="1:4">
      <c r="A8" s="4" t="s">
        <v>347</v>
      </c>
    </row>
    <row r="9" spans="1:4">
      <c r="A9" s="3" t="s">
        <v>344</v>
      </c>
    </row>
    <row r="10" spans="1:4">
      <c r="A10" s="4" t="s">
        <v>345</v>
      </c>
      <c r="B10" s="5" t="n">
        <v>77050</v>
      </c>
      <c r="C10" s="5" t="n">
        <v>15000</v>
      </c>
      <c r="D10" s="5" t="n">
        <v>10000</v>
      </c>
    </row>
    <row r="11" spans="1:4">
      <c r="A11" s="4" t="s">
        <v>348</v>
      </c>
    </row>
    <row r="12" spans="1:4">
      <c r="A12" s="3" t="s">
        <v>344</v>
      </c>
    </row>
    <row r="13" spans="1:4">
      <c r="A13" s="4" t="s">
        <v>345</v>
      </c>
      <c r="D13" s="5" t="n">
        <v>8522</v>
      </c>
    </row>
    <row r="14" spans="1:4">
      <c r="A14" s="4" t="s">
        <v>349</v>
      </c>
    </row>
    <row r="15" spans="1:4">
      <c r="A15" s="3" t="s">
        <v>344</v>
      </c>
    </row>
    <row r="16" spans="1:4">
      <c r="A16" s="4" t="s">
        <v>345</v>
      </c>
      <c r="B16" s="5" t="n">
        <v>24018</v>
      </c>
      <c r="C16" s="5" t="n">
        <v>7721</v>
      </c>
      <c r="D16" s="5" t="n">
        <v>715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S16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4"/>
    <col customWidth="1" max="7" min="7" width="14"/>
    <col customWidth="1" max="8" min="8" width="37"/>
    <col customWidth="1" max="9" min="9" width="21"/>
    <col customWidth="1" max="10" min="10" width="31"/>
    <col customWidth="1" max="11" min="11" width="21"/>
    <col customWidth="1" max="12" min="12" width="20"/>
    <col customWidth="1" max="13" min="13" width="21"/>
    <col customWidth="1" max="14" min="14" width="37"/>
    <col customWidth="1" max="15" min="15" width="21"/>
    <col customWidth="1" max="16" min="16" width="27"/>
    <col customWidth="1" max="17" min="17" width="44"/>
    <col customWidth="1" max="18" min="18" width="27"/>
    <col customWidth="1" max="19" min="19" width="21"/>
  </cols>
  <sheetData>
    <row r="1" spans="1:19">
      <c r="A1" s="1" t="s">
        <v>350</v>
      </c>
      <c r="B1" s="2" t="s">
        <v>351</v>
      </c>
      <c r="C1" s="2" t="s">
        <v>352</v>
      </c>
      <c r="D1" s="2" t="s">
        <v>352</v>
      </c>
      <c r="E1" s="2" t="s">
        <v>353</v>
      </c>
      <c r="F1" s="2" t="s">
        <v>354</v>
      </c>
      <c r="G1" s="2" t="s">
        <v>355</v>
      </c>
      <c r="H1" s="2" t="s">
        <v>356</v>
      </c>
      <c r="I1" s="2" t="s">
        <v>357</v>
      </c>
      <c r="J1" s="2" t="s">
        <v>358</v>
      </c>
      <c r="K1" s="2" t="s">
        <v>352</v>
      </c>
      <c r="L1" s="2" t="s">
        <v>351</v>
      </c>
      <c r="M1" s="2" t="s">
        <v>116</v>
      </c>
      <c r="N1" s="2" t="s">
        <v>356</v>
      </c>
      <c r="O1" s="2" t="s">
        <v>353</v>
      </c>
      <c r="P1" s="2" t="s">
        <v>359</v>
      </c>
      <c r="Q1" s="2" t="s">
        <v>360</v>
      </c>
      <c r="R1" s="2" t="s">
        <v>359</v>
      </c>
      <c r="S1" s="2" t="s">
        <v>116</v>
      </c>
    </row>
    <row r="2" spans="1:19">
      <c r="A2" s="3" t="s">
        <v>361</v>
      </c>
    </row>
    <row r="3" spans="1:19">
      <c r="A3" s="4" t="s">
        <v>362</v>
      </c>
      <c r="I3" s="6" t="n">
        <v>25000000</v>
      </c>
      <c r="Q3" s="6" t="n">
        <v>0</v>
      </c>
      <c r="R3" s="6" t="n">
        <v>0</v>
      </c>
      <c r="S3" s="6" t="n">
        <v>0</v>
      </c>
    </row>
    <row r="4" spans="1:19">
      <c r="A4" s="4" t="s">
        <v>363</v>
      </c>
      <c r="H4" s="5" t="n">
        <v>0</v>
      </c>
      <c r="N4" s="5" t="n">
        <v>0</v>
      </c>
      <c r="P4" s="5" t="n">
        <v>0</v>
      </c>
      <c r="Q4" s="5" t="n">
        <v>0</v>
      </c>
      <c r="R4" s="5" t="n">
        <v>0</v>
      </c>
    </row>
    <row r="5" spans="1:19">
      <c r="A5" s="4" t="s">
        <v>364</v>
      </c>
      <c r="Q5" s="6" t="n">
        <v>44900000</v>
      </c>
      <c r="R5" s="6" t="n">
        <v>59100000</v>
      </c>
      <c r="S5" s="6" t="n">
        <v>65400000</v>
      </c>
    </row>
    <row r="6" spans="1:19">
      <c r="A6" s="4" t="s">
        <v>365</v>
      </c>
      <c r="S6" s="4" t="s">
        <v>366</v>
      </c>
    </row>
    <row r="7" spans="1:19">
      <c r="A7" s="4" t="s">
        <v>367</v>
      </c>
      <c r="S7" s="4" t="s">
        <v>335</v>
      </c>
    </row>
    <row r="8" spans="1:19">
      <c r="A8" s="4" t="s">
        <v>368</v>
      </c>
      <c r="S8" s="4" t="s">
        <v>369</v>
      </c>
    </row>
    <row r="9" spans="1:19">
      <c r="A9" s="4" t="s">
        <v>370</v>
      </c>
      <c r="S9" s="6" t="n">
        <v>20000000</v>
      </c>
    </row>
    <row r="10" spans="1:19">
      <c r="A10" s="4" t="s">
        <v>371</v>
      </c>
      <c r="D10" s="6" t="n">
        <v>700000</v>
      </c>
    </row>
    <row r="11" spans="1:19">
      <c r="A11" s="4" t="s">
        <v>364</v>
      </c>
      <c r="Q11" s="5" t="n">
        <v>69892000</v>
      </c>
      <c r="R11" s="5" t="n">
        <v>59119000</v>
      </c>
      <c r="S11" s="5" t="n">
        <v>65358000</v>
      </c>
    </row>
    <row r="12" spans="1:19">
      <c r="A12" s="4" t="s">
        <v>372</v>
      </c>
      <c r="Q12" s="5" t="n">
        <v>19714000</v>
      </c>
      <c r="R12" s="5" t="n">
        <v>25173000</v>
      </c>
      <c r="S12" s="5" t="n">
        <v>0</v>
      </c>
    </row>
    <row r="13" spans="1:19">
      <c r="A13" s="4" t="s">
        <v>373</v>
      </c>
      <c r="H13" s="6" t="n">
        <v>4886000</v>
      </c>
      <c r="N13" s="6" t="n">
        <v>4886000</v>
      </c>
      <c r="P13" s="6" t="n">
        <v>8225000</v>
      </c>
      <c r="Q13" s="6" t="n">
        <v>4886000</v>
      </c>
      <c r="R13" s="5" t="n">
        <v>8225000</v>
      </c>
    </row>
    <row r="14" spans="1:19">
      <c r="A14" s="4" t="s">
        <v>374</v>
      </c>
    </row>
    <row r="15" spans="1:19">
      <c r="A15" s="3" t="s">
        <v>361</v>
      </c>
    </row>
    <row r="16" spans="1:19">
      <c r="A16" s="4" t="s">
        <v>375</v>
      </c>
      <c r="Q16" s="4" t="s">
        <v>376</v>
      </c>
    </row>
    <row r="17" spans="1:19">
      <c r="A17" s="4" t="s">
        <v>377</v>
      </c>
    </row>
    <row r="18" spans="1:19">
      <c r="A18" s="3" t="s">
        <v>361</v>
      </c>
    </row>
    <row r="19" spans="1:19">
      <c r="A19" s="4" t="s">
        <v>378</v>
      </c>
      <c r="C19" s="6" t="n">
        <v>10000000</v>
      </c>
      <c r="Q19" s="6" t="n">
        <v>10000000</v>
      </c>
    </row>
    <row r="20" spans="1:19">
      <c r="A20" s="4" t="s">
        <v>379</v>
      </c>
      <c r="N20" s="5" t="n">
        <v>0</v>
      </c>
      <c r="Q20" s="5" t="n">
        <v>48700000</v>
      </c>
    </row>
    <row r="21" spans="1:19">
      <c r="A21" s="4" t="s">
        <v>364</v>
      </c>
      <c r="L21" s="6" t="n">
        <v>89000</v>
      </c>
      <c r="N21" s="5" t="n">
        <v>92000</v>
      </c>
      <c r="P21" s="5" t="n">
        <v>100000</v>
      </c>
    </row>
    <row r="22" spans="1:19">
      <c r="A22" s="4" t="s">
        <v>380</v>
      </c>
    </row>
    <row r="23" spans="1:19">
      <c r="A23" s="3" t="s">
        <v>361</v>
      </c>
    </row>
    <row r="24" spans="1:19">
      <c r="A24" s="4" t="s">
        <v>379</v>
      </c>
      <c r="C24" s="5" t="n">
        <v>33200000</v>
      </c>
    </row>
    <row r="25" spans="1:19">
      <c r="A25" s="4" t="s">
        <v>364</v>
      </c>
      <c r="L25" s="5" t="n">
        <v>1400000</v>
      </c>
      <c r="P25" s="5" t="n">
        <v>12000000</v>
      </c>
    </row>
    <row r="26" spans="1:19">
      <c r="A26" s="4" t="s">
        <v>381</v>
      </c>
    </row>
    <row r="27" spans="1:19">
      <c r="A27" s="3" t="s">
        <v>361</v>
      </c>
    </row>
    <row r="28" spans="1:19">
      <c r="A28" s="4" t="s">
        <v>379</v>
      </c>
      <c r="B28" s="6" t="n">
        <v>1500000</v>
      </c>
      <c r="C28" s="5" t="n">
        <v>800000</v>
      </c>
    </row>
    <row r="29" spans="1:19">
      <c r="A29" s="4" t="s">
        <v>382</v>
      </c>
    </row>
    <row r="30" spans="1:19">
      <c r="A30" s="3" t="s">
        <v>361</v>
      </c>
    </row>
    <row r="31" spans="1:19">
      <c r="A31" s="4" t="s">
        <v>379</v>
      </c>
      <c r="B31" s="6" t="n">
        <v>207000000</v>
      </c>
      <c r="C31" s="5" t="n">
        <v>30500000</v>
      </c>
    </row>
    <row r="32" spans="1:19">
      <c r="A32" s="4" t="s">
        <v>364</v>
      </c>
      <c r="L32" s="5" t="n">
        <v>4600000</v>
      </c>
      <c r="N32" s="5" t="n">
        <v>14400000</v>
      </c>
      <c r="P32" s="5" t="n">
        <v>7600000</v>
      </c>
    </row>
    <row r="33" spans="1:19">
      <c r="A33" s="4" t="s">
        <v>383</v>
      </c>
    </row>
    <row r="34" spans="1:19">
      <c r="A34" s="3" t="s">
        <v>361</v>
      </c>
    </row>
    <row r="35" spans="1:19">
      <c r="A35" s="4" t="s">
        <v>362</v>
      </c>
      <c r="Q35" s="6" t="n">
        <v>0</v>
      </c>
    </row>
    <row r="36" spans="1:19">
      <c r="A36" s="4" t="s">
        <v>384</v>
      </c>
      <c r="F36" s="4" t="s">
        <v>385</v>
      </c>
      <c r="G36" s="4" t="s">
        <v>386</v>
      </c>
    </row>
    <row r="37" spans="1:19">
      <c r="A37" s="4" t="s">
        <v>364</v>
      </c>
      <c r="K37" s="6" t="n">
        <v>400000</v>
      </c>
    </row>
    <row r="38" spans="1:19">
      <c r="A38" s="4" t="s">
        <v>364</v>
      </c>
      <c r="J38" s="6" t="n">
        <v>5100000</v>
      </c>
    </row>
    <row r="39" spans="1:19">
      <c r="A39" s="4" t="s">
        <v>387</v>
      </c>
      <c r="J39" s="5" t="n">
        <v>3800000</v>
      </c>
      <c r="K39" s="5" t="n">
        <v>900000</v>
      </c>
    </row>
    <row r="40" spans="1:19">
      <c r="A40" s="4" t="s">
        <v>388</v>
      </c>
      <c r="J40" s="6" t="n">
        <v>8900000</v>
      </c>
    </row>
    <row r="41" spans="1:19">
      <c r="A41" s="4" t="s">
        <v>389</v>
      </c>
      <c r="J41" s="8" t="n">
        <v>-0.24</v>
      </c>
    </row>
    <row r="42" spans="1:19">
      <c r="A42" s="4" t="s">
        <v>390</v>
      </c>
    </row>
    <row r="43" spans="1:19">
      <c r="A43" s="3" t="s">
        <v>361</v>
      </c>
    </row>
    <row r="44" spans="1:19">
      <c r="A44" s="4" t="s">
        <v>379</v>
      </c>
      <c r="O44" s="6" t="n">
        <v>42700000</v>
      </c>
    </row>
    <row r="45" spans="1:19">
      <c r="A45" s="4" t="s">
        <v>391</v>
      </c>
    </row>
    <row r="46" spans="1:19">
      <c r="A46" s="3" t="s">
        <v>361</v>
      </c>
    </row>
    <row r="47" spans="1:19">
      <c r="A47" s="4" t="s">
        <v>379</v>
      </c>
      <c r="E47" s="6" t="n">
        <v>21200000</v>
      </c>
    </row>
    <row r="48" spans="1:19">
      <c r="A48" s="4" t="s">
        <v>364</v>
      </c>
      <c r="K48" s="5" t="n">
        <v>15800000</v>
      </c>
    </row>
    <row r="49" spans="1:19">
      <c r="A49" s="4" t="s">
        <v>392</v>
      </c>
    </row>
    <row r="50" spans="1:19">
      <c r="A50" s="3" t="s">
        <v>361</v>
      </c>
    </row>
    <row r="51" spans="1:19">
      <c r="A51" s="4" t="s">
        <v>379</v>
      </c>
      <c r="E51" s="5" t="n">
        <v>200000</v>
      </c>
    </row>
    <row r="52" spans="1:19">
      <c r="A52" s="4" t="s">
        <v>364</v>
      </c>
      <c r="K52" s="5" t="n">
        <v>100000</v>
      </c>
      <c r="M52" s="6" t="n">
        <v>100000</v>
      </c>
    </row>
    <row r="53" spans="1:19">
      <c r="A53" s="4" t="s">
        <v>393</v>
      </c>
    </row>
    <row r="54" spans="1:19">
      <c r="A54" s="3" t="s">
        <v>361</v>
      </c>
    </row>
    <row r="55" spans="1:19">
      <c r="A55" s="4" t="s">
        <v>379</v>
      </c>
      <c r="E55" s="5" t="n">
        <v>13600000</v>
      </c>
    </row>
    <row r="56" spans="1:19">
      <c r="A56" s="4" t="s">
        <v>364</v>
      </c>
      <c r="K56" s="5" t="n">
        <v>5000000</v>
      </c>
      <c r="M56" s="5" t="n">
        <v>5200000</v>
      </c>
    </row>
    <row r="57" spans="1:19">
      <c r="A57" s="4" t="s">
        <v>394</v>
      </c>
    </row>
    <row r="58" spans="1:19">
      <c r="A58" s="3" t="s">
        <v>361</v>
      </c>
    </row>
    <row r="59" spans="1:19">
      <c r="A59" s="4" t="s">
        <v>364</v>
      </c>
      <c r="H59" s="5" t="n">
        <v>10800000</v>
      </c>
    </row>
    <row r="60" spans="1:19">
      <c r="A60" s="4" t="s">
        <v>387</v>
      </c>
      <c r="L60" s="5" t="n">
        <v>900000</v>
      </c>
      <c r="N60" s="5" t="n">
        <v>1000000</v>
      </c>
      <c r="P60" s="5" t="n">
        <v>3000000</v>
      </c>
    </row>
    <row r="61" spans="1:19">
      <c r="A61" s="4" t="s">
        <v>388</v>
      </c>
      <c r="H61" s="6" t="n">
        <v>10800000</v>
      </c>
    </row>
    <row r="62" spans="1:19">
      <c r="A62" s="4" t="s">
        <v>389</v>
      </c>
      <c r="Q62" s="8" t="n">
        <v>-0.28</v>
      </c>
    </row>
    <row r="63" spans="1:19">
      <c r="A63" s="4" t="s">
        <v>395</v>
      </c>
      <c r="N63" s="5" t="n">
        <v>200000</v>
      </c>
    </row>
    <row r="64" spans="1:19">
      <c r="A64" s="4" t="s">
        <v>396</v>
      </c>
    </row>
    <row r="65" spans="1:19">
      <c r="A65" s="3" t="s">
        <v>361</v>
      </c>
    </row>
    <row r="66" spans="1:19">
      <c r="A66" s="4" t="s">
        <v>364</v>
      </c>
      <c r="L66" s="5" t="n">
        <v>1200000</v>
      </c>
      <c r="R66" s="5" t="n">
        <v>1000000</v>
      </c>
    </row>
    <row r="67" spans="1:19">
      <c r="A67" s="4" t="s">
        <v>387</v>
      </c>
      <c r="L67" s="5" t="n">
        <v>300000</v>
      </c>
      <c r="R67" s="6" t="n">
        <v>100000</v>
      </c>
    </row>
    <row r="68" spans="1:19">
      <c r="A68" s="4" t="s">
        <v>397</v>
      </c>
    </row>
    <row r="69" spans="1:19">
      <c r="A69" s="3" t="s">
        <v>361</v>
      </c>
    </row>
    <row r="70" spans="1:19">
      <c r="A70" s="4" t="s">
        <v>395</v>
      </c>
      <c r="L70" s="5" t="n">
        <v>4400000</v>
      </c>
    </row>
    <row r="71" spans="1:19">
      <c r="A71" s="4" t="s">
        <v>398</v>
      </c>
    </row>
    <row r="72" spans="1:19">
      <c r="A72" s="3" t="s">
        <v>361</v>
      </c>
    </row>
    <row r="73" spans="1:19">
      <c r="A73" s="4" t="s">
        <v>399</v>
      </c>
      <c r="B73" s="4" t="s">
        <v>400</v>
      </c>
    </row>
    <row r="74" spans="1:19">
      <c r="A74" s="4" t="s">
        <v>401</v>
      </c>
    </row>
    <row r="75" spans="1:19">
      <c r="A75" s="3" t="s">
        <v>361</v>
      </c>
    </row>
    <row r="76" spans="1:19">
      <c r="A76" s="4" t="s">
        <v>362</v>
      </c>
      <c r="B76" s="6" t="n">
        <v>20000000</v>
      </c>
    </row>
    <row r="77" spans="1:19">
      <c r="A77" s="4" t="s">
        <v>402</v>
      </c>
    </row>
    <row r="78" spans="1:19">
      <c r="A78" s="3" t="s">
        <v>361</v>
      </c>
    </row>
    <row r="79" spans="1:19">
      <c r="A79" s="4" t="s">
        <v>379</v>
      </c>
      <c r="E79" s="6" t="n">
        <v>50800000</v>
      </c>
    </row>
    <row r="80" spans="1:19">
      <c r="A80" s="4" t="s">
        <v>364</v>
      </c>
      <c r="K80" s="5" t="n">
        <v>14700000</v>
      </c>
      <c r="M80" s="5" t="n">
        <v>17400000</v>
      </c>
    </row>
    <row r="81" spans="1:19">
      <c r="A81" s="4" t="s">
        <v>403</v>
      </c>
    </row>
    <row r="82" spans="1:19">
      <c r="A82" s="3" t="s">
        <v>361</v>
      </c>
    </row>
    <row r="83" spans="1:19">
      <c r="A83" s="4" t="s">
        <v>404</v>
      </c>
      <c r="Q83" s="4" t="s">
        <v>369</v>
      </c>
    </row>
    <row r="84" spans="1:19">
      <c r="A84" s="4" t="s">
        <v>405</v>
      </c>
    </row>
    <row r="85" spans="1:19">
      <c r="A85" s="3" t="s">
        <v>361</v>
      </c>
    </row>
    <row r="86" spans="1:19">
      <c r="A86" s="4" t="s">
        <v>379</v>
      </c>
      <c r="C86" s="5" t="n">
        <v>12700000</v>
      </c>
    </row>
    <row r="87" spans="1:19">
      <c r="A87" s="4" t="s">
        <v>364</v>
      </c>
      <c r="L87" s="5" t="n">
        <v>1700000</v>
      </c>
      <c r="P87" s="5" t="n">
        <v>1700000</v>
      </c>
    </row>
    <row r="88" spans="1:19">
      <c r="A88" s="4" t="s">
        <v>406</v>
      </c>
    </row>
    <row r="89" spans="1:19">
      <c r="A89" s="3" t="s">
        <v>361</v>
      </c>
    </row>
    <row r="90" spans="1:19">
      <c r="A90" s="4" t="s">
        <v>379</v>
      </c>
      <c r="C90" s="5" t="n">
        <v>97300000</v>
      </c>
    </row>
    <row r="91" spans="1:19">
      <c r="A91" s="4" t="s">
        <v>387</v>
      </c>
      <c r="L91" s="5" t="n">
        <v>7500000</v>
      </c>
      <c r="P91" s="6" t="n">
        <v>17100000</v>
      </c>
    </row>
    <row r="92" spans="1:19">
      <c r="A92" s="4" t="s">
        <v>407</v>
      </c>
    </row>
    <row r="93" spans="1:19">
      <c r="A93" s="3" t="s">
        <v>361</v>
      </c>
    </row>
    <row r="94" spans="1:19">
      <c r="A94" s="4" t="s">
        <v>379</v>
      </c>
      <c r="B94" s="5" t="n">
        <v>67800000</v>
      </c>
    </row>
    <row r="95" spans="1:19">
      <c r="A95" s="4" t="s">
        <v>364</v>
      </c>
      <c r="N95" s="5" t="n">
        <v>21300000</v>
      </c>
    </row>
    <row r="96" spans="1:19">
      <c r="A96" s="4" t="s">
        <v>408</v>
      </c>
    </row>
    <row r="97" spans="1:19">
      <c r="A97" s="3" t="s">
        <v>361</v>
      </c>
    </row>
    <row r="98" spans="1:19">
      <c r="A98" s="4" t="s">
        <v>379</v>
      </c>
      <c r="B98" s="5" t="n">
        <v>22400000</v>
      </c>
    </row>
    <row r="99" spans="1:19">
      <c r="A99" s="4" t="s">
        <v>387</v>
      </c>
      <c r="N99" s="6" t="n">
        <v>5700000</v>
      </c>
    </row>
    <row r="100" spans="1:19">
      <c r="A100" s="4" t="s">
        <v>409</v>
      </c>
    </row>
    <row r="101" spans="1:19">
      <c r="A101" s="3" t="s">
        <v>361</v>
      </c>
    </row>
    <row r="102" spans="1:19">
      <c r="A102" s="4" t="s">
        <v>378</v>
      </c>
      <c r="Q102" s="6" t="n">
        <v>121200000</v>
      </c>
    </row>
    <row r="103" spans="1:19">
      <c r="A103" s="4" t="s">
        <v>410</v>
      </c>
      <c r="H103" s="8" t="n">
        <v>1.7</v>
      </c>
      <c r="N103" s="8" t="n">
        <v>1.7</v>
      </c>
      <c r="Q103" s="8" t="n">
        <v>1.7</v>
      </c>
    </row>
    <row r="104" spans="1:19">
      <c r="A104" s="4" t="s">
        <v>411</v>
      </c>
      <c r="Q104" s="6" t="n">
        <v>8800000</v>
      </c>
    </row>
    <row r="105" spans="1:19">
      <c r="A105" s="4" t="s">
        <v>412</v>
      </c>
      <c r="Q105" s="6" t="n">
        <v>3100000</v>
      </c>
    </row>
    <row r="106" spans="1:19">
      <c r="A106" s="4" t="s">
        <v>413</v>
      </c>
    </row>
    <row r="107" spans="1:19">
      <c r="A107" s="3" t="s">
        <v>361</v>
      </c>
    </row>
    <row r="108" spans="1:19">
      <c r="A108" s="4" t="s">
        <v>414</v>
      </c>
      <c r="Q108" s="4" t="s">
        <v>415</v>
      </c>
    </row>
    <row r="109" spans="1:19">
      <c r="A109" s="4" t="s">
        <v>416</v>
      </c>
      <c r="Q109" s="4" t="s">
        <v>417</v>
      </c>
    </row>
    <row r="110" spans="1:19">
      <c r="A110" s="4" t="s">
        <v>418</v>
      </c>
      <c r="Q110" s="4" t="s">
        <v>299</v>
      </c>
    </row>
    <row r="111" spans="1:19">
      <c r="A111" s="4" t="s">
        <v>419</v>
      </c>
      <c r="Q111" s="5" t="n">
        <v>3</v>
      </c>
    </row>
    <row r="112" spans="1:19">
      <c r="A112" s="4" t="s">
        <v>378</v>
      </c>
      <c r="B112" s="5" t="n">
        <v>200000000</v>
      </c>
    </row>
    <row r="113" spans="1:19">
      <c r="A113" s="4" t="s">
        <v>420</v>
      </c>
      <c r="B113" s="5" t="n">
        <v>40000000</v>
      </c>
    </row>
    <row r="114" spans="1:19">
      <c r="A114" s="4" t="s">
        <v>421</v>
      </c>
      <c r="B114" s="5" t="n">
        <v>8000000</v>
      </c>
    </row>
    <row r="115" spans="1:19">
      <c r="A115" s="4" t="s">
        <v>422</v>
      </c>
      <c r="B115" s="5" t="n">
        <v>30000000</v>
      </c>
      <c r="L115" s="5" t="n">
        <v>30000000</v>
      </c>
    </row>
    <row r="116" spans="1:19">
      <c r="A116" s="4" t="s">
        <v>423</v>
      </c>
      <c r="B116" s="5" t="n">
        <v>10000000</v>
      </c>
    </row>
    <row r="117" spans="1:19">
      <c r="A117" s="4" t="s">
        <v>424</v>
      </c>
    </row>
    <row r="118" spans="1:19">
      <c r="A118" s="3" t="s">
        <v>361</v>
      </c>
    </row>
    <row r="119" spans="1:19">
      <c r="A119" s="4" t="s">
        <v>362</v>
      </c>
      <c r="B119" s="5" t="n">
        <v>25000000</v>
      </c>
    </row>
    <row r="120" spans="1:19">
      <c r="A120" s="4" t="s">
        <v>425</v>
      </c>
    </row>
    <row r="121" spans="1:19">
      <c r="A121" s="3" t="s">
        <v>361</v>
      </c>
    </row>
    <row r="122" spans="1:19">
      <c r="A122" s="4" t="s">
        <v>362</v>
      </c>
      <c r="B122" s="6" t="n">
        <v>25000000</v>
      </c>
    </row>
    <row r="123" spans="1:19">
      <c r="A123" s="4" t="s">
        <v>426</v>
      </c>
    </row>
    <row r="124" spans="1:19">
      <c r="A124" s="3" t="s">
        <v>361</v>
      </c>
    </row>
    <row r="125" spans="1:19">
      <c r="A125" s="4" t="s">
        <v>399</v>
      </c>
      <c r="B125" s="4" t="s">
        <v>427</v>
      </c>
    </row>
    <row r="126" spans="1:19">
      <c r="A126" s="4" t="s">
        <v>428</v>
      </c>
    </row>
    <row r="127" spans="1:19">
      <c r="A127" s="3" t="s">
        <v>361</v>
      </c>
    </row>
    <row r="128" spans="1:19">
      <c r="A128" s="4" t="s">
        <v>363</v>
      </c>
      <c r="H128" s="5" t="n">
        <v>5190551</v>
      </c>
      <c r="N128" s="5" t="n">
        <v>5190551</v>
      </c>
      <c r="Q128" s="5" t="n">
        <v>5190551</v>
      </c>
    </row>
    <row r="129" spans="1:19">
      <c r="A129" s="4" t="s">
        <v>429</v>
      </c>
    </row>
    <row r="130" spans="1:19">
      <c r="A130" s="3" t="s">
        <v>361</v>
      </c>
    </row>
    <row r="131" spans="1:19">
      <c r="A131" s="4" t="s">
        <v>430</v>
      </c>
      <c r="B131" s="6" t="n">
        <v>35000000</v>
      </c>
      <c r="L131" s="6" t="n">
        <v>35000000</v>
      </c>
    </row>
    <row r="132" spans="1:19">
      <c r="A132" s="4" t="s">
        <v>431</v>
      </c>
    </row>
    <row r="133" spans="1:19">
      <c r="A133" s="3" t="s">
        <v>361</v>
      </c>
    </row>
    <row r="134" spans="1:19">
      <c r="A134" s="4" t="s">
        <v>362</v>
      </c>
      <c r="B134" s="5" t="n">
        <v>168800000</v>
      </c>
    </row>
    <row r="135" spans="1:19">
      <c r="A135" s="4" t="s">
        <v>432</v>
      </c>
    </row>
    <row r="136" spans="1:19">
      <c r="A136" s="3" t="s">
        <v>361</v>
      </c>
    </row>
    <row r="137" spans="1:19">
      <c r="A137" s="4" t="s">
        <v>433</v>
      </c>
      <c r="C137" s="5" t="n">
        <v>70000000</v>
      </c>
      <c r="D137" s="5" t="n">
        <v>70000000</v>
      </c>
      <c r="K137" s="5" t="n">
        <v>70000000</v>
      </c>
    </row>
    <row r="138" spans="1:19">
      <c r="A138" s="4" t="s">
        <v>434</v>
      </c>
      <c r="C138" s="5" t="n">
        <v>15000000</v>
      </c>
      <c r="D138" s="5" t="n">
        <v>15000000</v>
      </c>
      <c r="K138" s="5" t="n">
        <v>15000000</v>
      </c>
    </row>
    <row r="139" spans="1:19">
      <c r="A139" s="4" t="s">
        <v>435</v>
      </c>
      <c r="C139" s="6" t="n">
        <v>55000000</v>
      </c>
      <c r="D139" s="6" t="n">
        <v>55000000</v>
      </c>
      <c r="K139" s="6" t="n">
        <v>55000000</v>
      </c>
    </row>
    <row r="140" spans="1:19">
      <c r="A140" s="4" t="s">
        <v>436</v>
      </c>
    </row>
    <row r="141" spans="1:19">
      <c r="A141" s="3" t="s">
        <v>361</v>
      </c>
    </row>
    <row r="142" spans="1:19">
      <c r="A142" s="4" t="s">
        <v>433</v>
      </c>
      <c r="H142" s="6" t="n">
        <v>120000000</v>
      </c>
      <c r="N142" s="6" t="n">
        <v>120000000</v>
      </c>
      <c r="Q142" s="6" t="n">
        <v>120000000</v>
      </c>
    </row>
    <row r="143" spans="1:19">
      <c r="A143" s="4" t="s">
        <v>435</v>
      </c>
      <c r="H143" s="5" t="n">
        <v>70000000</v>
      </c>
      <c r="M143" s="6" t="n">
        <v>70000000</v>
      </c>
      <c r="N143" s="5" t="n">
        <v>70000000</v>
      </c>
      <c r="Q143" s="5" t="n">
        <v>70000000</v>
      </c>
      <c r="S143" s="6" t="n">
        <v>70000000</v>
      </c>
    </row>
    <row r="144" spans="1:19">
      <c r="A144" s="4" t="s">
        <v>437</v>
      </c>
      <c r="H144" s="5" t="n">
        <v>25000000</v>
      </c>
      <c r="N144" s="5" t="n">
        <v>25000000</v>
      </c>
      <c r="Q144" s="5" t="n">
        <v>25000000</v>
      </c>
    </row>
    <row r="145" spans="1:19">
      <c r="A145" s="4" t="s">
        <v>438</v>
      </c>
      <c r="H145" s="6" t="n">
        <v>25000000</v>
      </c>
      <c r="N145" s="6" t="n">
        <v>25000000</v>
      </c>
      <c r="Q145" s="6" t="n">
        <v>25000000</v>
      </c>
    </row>
    <row r="146" spans="1:19">
      <c r="A146" s="4" t="s">
        <v>439</v>
      </c>
    </row>
    <row r="147" spans="1:19">
      <c r="A147" s="3" t="s">
        <v>361</v>
      </c>
    </row>
    <row r="148" spans="1:19">
      <c r="A148" s="4" t="s">
        <v>362</v>
      </c>
      <c r="B148" s="5" t="n">
        <v>148800000</v>
      </c>
    </row>
    <row r="149" spans="1:19">
      <c r="A149" s="4" t="s">
        <v>440</v>
      </c>
    </row>
    <row r="150" spans="1:19">
      <c r="A150" s="3" t="s">
        <v>361</v>
      </c>
    </row>
    <row r="151" spans="1:19">
      <c r="A151" s="4" t="s">
        <v>362</v>
      </c>
      <c r="B151" s="5" t="n">
        <v>208800000</v>
      </c>
    </row>
    <row r="152" spans="1:19">
      <c r="A152" s="4" t="s">
        <v>441</v>
      </c>
    </row>
    <row r="153" spans="1:19">
      <c r="A153" s="3" t="s">
        <v>361</v>
      </c>
    </row>
    <row r="154" spans="1:19">
      <c r="A154" s="4" t="s">
        <v>362</v>
      </c>
      <c r="B154" s="5" t="n">
        <v>183800000</v>
      </c>
    </row>
    <row r="155" spans="1:19">
      <c r="A155" s="4" t="s">
        <v>442</v>
      </c>
    </row>
    <row r="156" spans="1:19">
      <c r="A156" s="3" t="s">
        <v>361</v>
      </c>
    </row>
    <row r="157" spans="1:19">
      <c r="A157" s="4" t="s">
        <v>362</v>
      </c>
      <c r="B157" s="5" t="n">
        <v>386300000</v>
      </c>
    </row>
    <row r="158" spans="1:19">
      <c r="A158" s="4" t="s">
        <v>443</v>
      </c>
    </row>
    <row r="159" spans="1:19">
      <c r="A159" s="3" t="s">
        <v>361</v>
      </c>
    </row>
    <row r="160" spans="1:19">
      <c r="A160" s="4" t="s">
        <v>362</v>
      </c>
      <c r="B160" s="5" t="n">
        <v>236300000</v>
      </c>
    </row>
    <row r="161" spans="1:19">
      <c r="A161" s="4" t="s">
        <v>444</v>
      </c>
    </row>
    <row r="162" spans="1:19">
      <c r="A162" s="3" t="s">
        <v>361</v>
      </c>
    </row>
    <row r="163" spans="1:19">
      <c r="A163" s="4" t="s">
        <v>362</v>
      </c>
      <c r="B163" s="6" t="n">
        <v>12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333</v>
      </c>
    </row>
    <row r="3" spans="1:3">
      <c r="A3" s="4" t="s">
        <v>446</v>
      </c>
      <c r="B3" s="6" t="n">
        <v>38709</v>
      </c>
      <c r="C3" s="6" t="n">
        <v>30884</v>
      </c>
    </row>
    <row r="4" spans="1:3">
      <c r="A4" s="4" t="s">
        <v>447</v>
      </c>
      <c r="B4" s="5" t="n">
        <v>-13372</v>
      </c>
      <c r="C4" s="5" t="n">
        <v>-7664</v>
      </c>
    </row>
    <row r="5" spans="1:3">
      <c r="A5" s="4" t="s">
        <v>448</v>
      </c>
      <c r="B5" s="5" t="n">
        <v>25337</v>
      </c>
      <c r="C5" s="5" t="n">
        <v>23220</v>
      </c>
    </row>
    <row r="6" spans="1:3">
      <c r="A6" s="4" t="s">
        <v>332</v>
      </c>
    </row>
    <row r="7" spans="1:3">
      <c r="A7" s="3" t="s">
        <v>333</v>
      </c>
    </row>
    <row r="8" spans="1:3">
      <c r="A8" s="4" t="s">
        <v>446</v>
      </c>
      <c r="B8" s="5" t="n">
        <v>14529</v>
      </c>
      <c r="C8" s="5" t="n">
        <v>9751</v>
      </c>
    </row>
    <row r="9" spans="1:3">
      <c r="A9" s="4" t="s">
        <v>336</v>
      </c>
    </row>
    <row r="10" spans="1:3">
      <c r="A10" s="3" t="s">
        <v>333</v>
      </c>
    </row>
    <row r="11" spans="1:3">
      <c r="A11" s="4" t="s">
        <v>446</v>
      </c>
      <c r="B11" s="5" t="n">
        <v>3204</v>
      </c>
      <c r="C11" s="5" t="n">
        <v>2029</v>
      </c>
    </row>
    <row r="12" spans="1:3">
      <c r="A12" s="4" t="s">
        <v>338</v>
      </c>
    </row>
    <row r="13" spans="1:3">
      <c r="A13" s="3" t="s">
        <v>333</v>
      </c>
    </row>
    <row r="14" spans="1:3">
      <c r="A14" s="4" t="s">
        <v>446</v>
      </c>
      <c r="B14" s="5" t="n">
        <v>19858</v>
      </c>
      <c r="C14" s="5" t="n">
        <v>15853</v>
      </c>
    </row>
    <row r="15" spans="1:3">
      <c r="A15" s="4" t="s">
        <v>341</v>
      </c>
    </row>
    <row r="16" spans="1:3">
      <c r="A16" s="3" t="s">
        <v>333</v>
      </c>
    </row>
    <row r="17" spans="1:3">
      <c r="A17" s="4" t="s">
        <v>446</v>
      </c>
      <c r="B17" s="5" t="n">
        <v>748</v>
      </c>
      <c r="C17" s="5" t="n">
        <v>413</v>
      </c>
    </row>
    <row r="18" spans="1:3">
      <c r="A18" s="4" t="s">
        <v>342</v>
      </c>
    </row>
    <row r="19" spans="1:3">
      <c r="A19" s="3" t="s">
        <v>333</v>
      </c>
    </row>
    <row r="20" spans="1:3">
      <c r="A20" s="4" t="s">
        <v>446</v>
      </c>
      <c r="B20" s="5" t="n">
        <v>233</v>
      </c>
      <c r="C20" s="5" t="n">
        <v>206</v>
      </c>
    </row>
    <row r="21" spans="1:3">
      <c r="A21" s="4" t="s">
        <v>449</v>
      </c>
    </row>
    <row r="22" spans="1:3">
      <c r="A22" s="3" t="s">
        <v>333</v>
      </c>
    </row>
    <row r="23" spans="1:3">
      <c r="A23" s="4" t="s">
        <v>446</v>
      </c>
      <c r="B23" s="6" t="n">
        <v>137</v>
      </c>
      <c r="C23" s="6" t="n">
        <v>26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2</v>
      </c>
    </row>
    <row r="3" spans="1:4">
      <c r="A3" s="3" t="s">
        <v>158</v>
      </c>
    </row>
    <row r="4" spans="1:4">
      <c r="A4" s="4" t="s">
        <v>451</v>
      </c>
      <c r="B4" s="6" t="n">
        <v>5708</v>
      </c>
      <c r="C4" s="6" t="n">
        <v>3342</v>
      </c>
      <c r="D4" s="6" t="n">
        <v>136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161</v>
      </c>
    </row>
    <row r="3" spans="1:3">
      <c r="A3" s="4" t="s">
        <v>453</v>
      </c>
      <c r="B3" s="6" t="n">
        <v>11092</v>
      </c>
      <c r="C3" s="6" t="n">
        <v>7005</v>
      </c>
    </row>
    <row r="4" spans="1:3">
      <c r="A4" s="4" t="s">
        <v>454</v>
      </c>
      <c r="B4" s="5" t="n">
        <v>20266</v>
      </c>
      <c r="C4" s="5" t="n">
        <v>7449</v>
      </c>
    </row>
    <row r="5" spans="1:3">
      <c r="A5" s="4" t="s">
        <v>455</v>
      </c>
      <c r="B5" s="5" t="n">
        <v>476</v>
      </c>
      <c r="C5" s="5" t="n">
        <v>228</v>
      </c>
    </row>
    <row r="6" spans="1:3">
      <c r="A6" s="4" t="s">
        <v>456</v>
      </c>
      <c r="B6" s="5" t="n">
        <v>168</v>
      </c>
      <c r="C6" s="5" t="n">
        <v>1314</v>
      </c>
    </row>
    <row r="7" spans="1:3">
      <c r="A7" s="4" t="s">
        <v>94</v>
      </c>
      <c r="B7" s="6" t="n">
        <v>32002</v>
      </c>
      <c r="C7" s="6" t="n">
        <v>159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7"/>
    <col customWidth="1" max="6" min="6" width="17"/>
    <col customWidth="1" max="7" min="7" width="17"/>
  </cols>
  <sheetData>
    <row r="1" spans="1:7">
      <c r="A1" s="1" t="s">
        <v>457</v>
      </c>
      <c r="B1" s="2" t="s">
        <v>1</v>
      </c>
    </row>
    <row r="2" spans="1:7">
      <c r="B2" s="2" t="s">
        <v>458</v>
      </c>
      <c r="C2" s="2" t="s">
        <v>261</v>
      </c>
      <c r="D2" s="2" t="s">
        <v>116</v>
      </c>
      <c r="E2" s="2" t="s">
        <v>459</v>
      </c>
      <c r="F2" s="2" t="s">
        <v>460</v>
      </c>
      <c r="G2" s="2" t="s">
        <v>461</v>
      </c>
    </row>
    <row r="3" spans="1:7">
      <c r="A3" s="3" t="s">
        <v>462</v>
      </c>
    </row>
    <row r="4" spans="1:7">
      <c r="A4" s="4" t="s">
        <v>463</v>
      </c>
      <c r="F4" s="5" t="n">
        <v>113200</v>
      </c>
      <c r="G4" s="5" t="n">
        <v>74500</v>
      </c>
    </row>
    <row r="5" spans="1:7">
      <c r="A5" s="4" t="s">
        <v>464</v>
      </c>
      <c r="B5" s="6" t="n">
        <v>20500000</v>
      </c>
    </row>
    <row r="6" spans="1:7">
      <c r="A6" s="4" t="s">
        <v>465</v>
      </c>
      <c r="B6" s="5" t="n">
        <v>2900000</v>
      </c>
    </row>
    <row r="7" spans="1:7">
      <c r="A7" s="4" t="s">
        <v>466</v>
      </c>
      <c r="B7" s="5" t="n">
        <v>3100000</v>
      </c>
      <c r="C7" s="6" t="n">
        <v>3400000</v>
      </c>
    </row>
    <row r="8" spans="1:7">
      <c r="A8" s="4" t="s">
        <v>467</v>
      </c>
      <c r="B8" s="5" t="n">
        <v>6000000</v>
      </c>
      <c r="C8" s="5" t="n">
        <v>7100000</v>
      </c>
      <c r="D8" s="6" t="n">
        <v>3700000</v>
      </c>
    </row>
    <row r="9" spans="1:7">
      <c r="A9" s="4" t="s">
        <v>468</v>
      </c>
      <c r="B9" s="5" t="n">
        <v>220163000</v>
      </c>
      <c r="C9" s="5" t="n">
        <v>141827000</v>
      </c>
      <c r="D9" s="5" t="n">
        <v>100371000</v>
      </c>
    </row>
    <row r="10" spans="1:7">
      <c r="A10" s="4" t="s">
        <v>469</v>
      </c>
      <c r="B10" s="6" t="n">
        <v>70000</v>
      </c>
      <c r="C10" s="5" t="n">
        <v>135000</v>
      </c>
      <c r="D10" s="5" t="n">
        <v>83000</v>
      </c>
    </row>
    <row r="11" spans="1:7">
      <c r="A11" s="4" t="s">
        <v>470</v>
      </c>
      <c r="C11" s="5" t="n">
        <v>0</v>
      </c>
    </row>
    <row r="12" spans="1:7">
      <c r="A12" s="4" t="s">
        <v>471</v>
      </c>
      <c r="B12" s="4" t="s">
        <v>335</v>
      </c>
    </row>
    <row r="13" spans="1:7">
      <c r="A13" s="4" t="s">
        <v>472</v>
      </c>
      <c r="B13" s="4" t="s">
        <v>335</v>
      </c>
    </row>
    <row r="14" spans="1:7">
      <c r="A14" s="4" t="s">
        <v>473</v>
      </c>
      <c r="B14" s="4" t="s">
        <v>474</v>
      </c>
    </row>
    <row r="15" spans="1:7">
      <c r="A15" s="4" t="s">
        <v>475</v>
      </c>
      <c r="B15" s="4" t="s">
        <v>337</v>
      </c>
    </row>
    <row r="16" spans="1:7">
      <c r="A16" s="4" t="s">
        <v>476</v>
      </c>
      <c r="B16" s="5" t="n">
        <v>0</v>
      </c>
    </row>
    <row r="17" spans="1:7">
      <c r="A17" s="4" t="s">
        <v>269</v>
      </c>
    </row>
    <row r="18" spans="1:7">
      <c r="A18" s="3" t="s">
        <v>462</v>
      </c>
    </row>
    <row r="19" spans="1:7">
      <c r="A19" s="4" t="s">
        <v>477</v>
      </c>
      <c r="B19" s="4" t="s">
        <v>478</v>
      </c>
    </row>
    <row r="20" spans="1:7">
      <c r="A20" s="4" t="s">
        <v>479</v>
      </c>
      <c r="B20" s="4" t="s">
        <v>480</v>
      </c>
    </row>
    <row r="21" spans="1:7">
      <c r="A21" s="4" t="s">
        <v>297</v>
      </c>
    </row>
    <row r="22" spans="1:7">
      <c r="A22" s="3" t="s">
        <v>462</v>
      </c>
    </row>
    <row r="23" spans="1:7">
      <c r="A23" s="4" t="s">
        <v>477</v>
      </c>
      <c r="B23" s="4" t="s">
        <v>481</v>
      </c>
    </row>
    <row r="24" spans="1:7">
      <c r="A24" s="4" t="s">
        <v>479</v>
      </c>
      <c r="B24" s="4" t="s">
        <v>482</v>
      </c>
    </row>
    <row r="25" spans="1:7">
      <c r="A25" s="4" t="s">
        <v>483</v>
      </c>
    </row>
    <row r="26" spans="1:7">
      <c r="A26" s="3" t="s">
        <v>462</v>
      </c>
    </row>
    <row r="27" spans="1:7">
      <c r="A27" s="4" t="s">
        <v>468</v>
      </c>
      <c r="B27" s="6" t="n">
        <v>4100000</v>
      </c>
    </row>
    <row r="28" spans="1:7">
      <c r="A28" s="4" t="s">
        <v>484</v>
      </c>
    </row>
    <row r="29" spans="1:7">
      <c r="A29" s="3" t="s">
        <v>462</v>
      </c>
    </row>
    <row r="30" spans="1:7">
      <c r="A30" s="4" t="s">
        <v>468</v>
      </c>
      <c r="B30" s="5" t="n">
        <v>70000</v>
      </c>
      <c r="C30" s="5" t="n">
        <v>53000</v>
      </c>
    </row>
    <row r="31" spans="1:7">
      <c r="A31" s="4" t="s">
        <v>485</v>
      </c>
      <c r="B31" s="5" t="n">
        <v>100000</v>
      </c>
    </row>
    <row r="32" spans="1:7">
      <c r="A32" s="4" t="s">
        <v>486</v>
      </c>
      <c r="B32" s="5" t="n">
        <v>1600000</v>
      </c>
    </row>
    <row r="33" spans="1:7">
      <c r="A33" s="4" t="s">
        <v>487</v>
      </c>
      <c r="B33" s="5" t="n">
        <v>5400000</v>
      </c>
    </row>
    <row r="34" spans="1:7">
      <c r="A34" s="4" t="s">
        <v>488</v>
      </c>
      <c r="B34" s="6" t="n">
        <v>3700000</v>
      </c>
    </row>
    <row r="35" spans="1:7">
      <c r="A35" s="4" t="s">
        <v>489</v>
      </c>
      <c r="C35" s="6" t="n">
        <v>0</v>
      </c>
      <c r="D35" s="6" t="n">
        <v>50000</v>
      </c>
    </row>
    <row r="36" spans="1:7">
      <c r="A36" s="4" t="s">
        <v>490</v>
      </c>
      <c r="B36" s="4" t="s">
        <v>491</v>
      </c>
    </row>
    <row r="37" spans="1:7">
      <c r="A37" s="4" t="s">
        <v>492</v>
      </c>
    </row>
    <row r="38" spans="1:7">
      <c r="A38" s="3" t="s">
        <v>462</v>
      </c>
    </row>
    <row r="39" spans="1:7">
      <c r="A39" s="4" t="s">
        <v>468</v>
      </c>
      <c r="B39" s="6" t="n">
        <v>500000</v>
      </c>
    </row>
    <row r="40" spans="1:7">
      <c r="A40" s="4" t="s">
        <v>493</v>
      </c>
    </row>
    <row r="41" spans="1:7">
      <c r="A41" s="3" t="s">
        <v>462</v>
      </c>
    </row>
    <row r="42" spans="1:7">
      <c r="A42" s="4" t="s">
        <v>468</v>
      </c>
      <c r="B42" s="6" t="n">
        <v>75000</v>
      </c>
    </row>
    <row r="43" spans="1:7">
      <c r="A43" s="4" t="s">
        <v>494</v>
      </c>
    </row>
    <row r="44" spans="1:7">
      <c r="A44" s="3" t="s">
        <v>462</v>
      </c>
    </row>
    <row r="45" spans="1:7">
      <c r="A45" s="4" t="s">
        <v>463</v>
      </c>
      <c r="G45" s="5" t="n">
        <v>38500</v>
      </c>
    </row>
    <row r="46" spans="1:7">
      <c r="A46" s="4" t="s">
        <v>495</v>
      </c>
    </row>
    <row r="47" spans="1:7">
      <c r="A47" s="3" t="s">
        <v>462</v>
      </c>
    </row>
    <row r="48" spans="1:7">
      <c r="A48" s="4" t="s">
        <v>496</v>
      </c>
      <c r="B48" s="4" t="s">
        <v>497</v>
      </c>
    </row>
    <row r="49" spans="1:7">
      <c r="A49" s="4" t="s">
        <v>498</v>
      </c>
    </row>
    <row r="50" spans="1:7">
      <c r="A50" s="3" t="s">
        <v>462</v>
      </c>
    </row>
    <row r="51" spans="1:7">
      <c r="A51" s="4" t="s">
        <v>463</v>
      </c>
      <c r="E51" s="5" t="n">
        <v>146030</v>
      </c>
    </row>
    <row r="52" spans="1:7">
      <c r="A52" s="4" t="s">
        <v>496</v>
      </c>
      <c r="B52" s="4" t="s">
        <v>49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69892</v>
      </c>
      <c r="C4" s="6" t="n">
        <v>59119</v>
      </c>
      <c r="D4" s="6" t="n">
        <v>65358</v>
      </c>
    </row>
    <row r="5" spans="1:4">
      <c r="A5" s="3" t="s">
        <v>75</v>
      </c>
    </row>
    <row r="6" spans="1:4">
      <c r="A6" s="4" t="s">
        <v>76</v>
      </c>
      <c r="B6" s="5" t="n">
        <v>220163</v>
      </c>
      <c r="C6" s="5" t="n">
        <v>141827</v>
      </c>
      <c r="D6" s="5" t="n">
        <v>100371</v>
      </c>
    </row>
    <row r="7" spans="1:4">
      <c r="A7" s="4" t="s">
        <v>77</v>
      </c>
      <c r="B7" s="5" t="n">
        <v>50714</v>
      </c>
      <c r="C7" s="5" t="n">
        <v>35992</v>
      </c>
      <c r="D7" s="5" t="n">
        <v>19120</v>
      </c>
    </row>
    <row r="8" spans="1:4">
      <c r="A8" s="4" t="s">
        <v>78</v>
      </c>
      <c r="B8" s="5" t="n">
        <v>270877</v>
      </c>
      <c r="C8" s="5" t="n">
        <v>177819</v>
      </c>
      <c r="D8" s="5" t="n">
        <v>119491</v>
      </c>
    </row>
    <row r="9" spans="1:4">
      <c r="A9" s="4" t="s">
        <v>79</v>
      </c>
      <c r="B9" s="5" t="n">
        <v>-200985</v>
      </c>
      <c r="C9" s="5" t="n">
        <v>-118700</v>
      </c>
      <c r="D9" s="5" t="n">
        <v>-54133</v>
      </c>
    </row>
    <row r="10" spans="1:4">
      <c r="A10" s="4" t="s">
        <v>80</v>
      </c>
      <c r="B10" s="5" t="n">
        <v>2514</v>
      </c>
      <c r="C10" s="5" t="n">
        <v>968</v>
      </c>
      <c r="D10" s="5" t="n">
        <v>203</v>
      </c>
    </row>
    <row r="11" spans="1:4">
      <c r="A11" s="4" t="s">
        <v>81</v>
      </c>
      <c r="B11" s="5" t="n">
        <v>-198471</v>
      </c>
      <c r="C11" s="5" t="n">
        <v>-117732</v>
      </c>
      <c r="D11" s="5" t="n">
        <v>-53930</v>
      </c>
    </row>
    <row r="12" spans="1:4">
      <c r="A12" s="4" t="s">
        <v>82</v>
      </c>
      <c r="D12" s="5" t="n">
        <v>-426</v>
      </c>
    </row>
    <row r="13" spans="1:4">
      <c r="A13" s="4" t="s">
        <v>83</v>
      </c>
      <c r="B13" s="6" t="n">
        <v>-198471</v>
      </c>
      <c r="C13" s="6" t="n">
        <v>-117732</v>
      </c>
      <c r="D13" s="6" t="n">
        <v>-53504</v>
      </c>
    </row>
    <row r="14" spans="1:4">
      <c r="A14" s="4" t="s">
        <v>84</v>
      </c>
      <c r="B14" s="8" t="n">
        <v>-5.07</v>
      </c>
      <c r="C14" s="8" t="n">
        <v>-3.15</v>
      </c>
      <c r="D14" s="8" t="n">
        <v>-1.59</v>
      </c>
    </row>
    <row r="15" spans="1:4">
      <c r="A15" s="4" t="s">
        <v>85</v>
      </c>
      <c r="B15" s="5" t="n">
        <v>39126400</v>
      </c>
      <c r="C15" s="5" t="n">
        <v>37429262</v>
      </c>
      <c r="D15" s="5" t="n">
        <v>33667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164</v>
      </c>
    </row>
    <row r="3" spans="1:2">
      <c r="A3" s="5" t="n">
        <v>2017</v>
      </c>
      <c r="B3" s="6" t="n">
        <v>9050</v>
      </c>
    </row>
    <row r="4" spans="1:2">
      <c r="A4" s="5" t="n">
        <v>2018</v>
      </c>
      <c r="B4" s="5" t="n">
        <v>9278</v>
      </c>
    </row>
    <row r="5" spans="1:2">
      <c r="A5" s="5" t="n">
        <v>2019</v>
      </c>
      <c r="B5" s="5" t="n">
        <v>9511</v>
      </c>
    </row>
    <row r="6" spans="1:2">
      <c r="A6" s="5" t="n">
        <v>2020</v>
      </c>
      <c r="B6" s="5" t="n">
        <v>9751</v>
      </c>
    </row>
    <row r="7" spans="1:2">
      <c r="A7" s="5" t="n">
        <v>2021</v>
      </c>
      <c r="B7" s="5" t="n">
        <v>9996</v>
      </c>
    </row>
    <row r="8" spans="1:2">
      <c r="A8" s="4" t="s">
        <v>502</v>
      </c>
      <c r="B8" s="5" t="n">
        <v>3903</v>
      </c>
    </row>
    <row r="9" spans="1:2">
      <c r="A9" s="4" t="s">
        <v>503</v>
      </c>
      <c r="B9" s="6" t="n">
        <v>514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504</v>
      </c>
      <c r="B1" s="2" t="s">
        <v>501</v>
      </c>
    </row>
    <row r="2" spans="1:2">
      <c r="A2" s="3" t="s">
        <v>167</v>
      </c>
    </row>
    <row r="3" spans="1:2">
      <c r="A3" s="4" t="s">
        <v>505</v>
      </c>
      <c r="B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2"/>
    <col customWidth="1" max="5" min="5" width="14"/>
    <col customWidth="1" max="6" min="6" width="14"/>
  </cols>
  <sheetData>
    <row r="1" spans="1:6">
      <c r="A1" s="1" t="s">
        <v>506</v>
      </c>
      <c r="B1" s="2" t="s">
        <v>507</v>
      </c>
      <c r="C1" s="2" t="s">
        <v>508</v>
      </c>
      <c r="D1" s="2" t="s">
        <v>2</v>
      </c>
      <c r="E1" s="2" t="s">
        <v>32</v>
      </c>
      <c r="F1" s="2" t="s">
        <v>72</v>
      </c>
    </row>
    <row r="2" spans="1:6">
      <c r="A2" s="3" t="s">
        <v>509</v>
      </c>
    </row>
    <row r="3" spans="1:6">
      <c r="A3" s="4" t="s">
        <v>510</v>
      </c>
      <c r="D3" s="6" t="n">
        <v>42086000</v>
      </c>
      <c r="E3" s="6" t="n">
        <v>31963000</v>
      </c>
      <c r="F3" s="6" t="n">
        <v>11506000</v>
      </c>
    </row>
    <row r="4" spans="1:6">
      <c r="A4" s="4" t="s">
        <v>511</v>
      </c>
      <c r="D4" s="5" t="n">
        <v>1556240</v>
      </c>
    </row>
    <row r="5" spans="1:6">
      <c r="A5" s="4" t="s">
        <v>512</v>
      </c>
      <c r="D5" s="6" t="n">
        <v>0</v>
      </c>
      <c r="E5" s="6" t="n">
        <v>0</v>
      </c>
      <c r="F5" s="6" t="n">
        <v>0</v>
      </c>
    </row>
    <row r="6" spans="1:6">
      <c r="A6" s="4" t="s">
        <v>513</v>
      </c>
      <c r="D6" s="4" t="s">
        <v>514</v>
      </c>
    </row>
    <row r="7" spans="1:6">
      <c r="A7" s="4" t="s">
        <v>293</v>
      </c>
    </row>
    <row r="8" spans="1:6">
      <c r="A8" s="3" t="s">
        <v>509</v>
      </c>
    </row>
    <row r="9" spans="1:6">
      <c r="A9" s="4" t="s">
        <v>511</v>
      </c>
      <c r="D9" s="5" t="n">
        <v>323339</v>
      </c>
    </row>
    <row r="10" spans="1:6">
      <c r="A10" s="4" t="s">
        <v>347</v>
      </c>
    </row>
    <row r="11" spans="1:6">
      <c r="A11" s="3" t="s">
        <v>509</v>
      </c>
    </row>
    <row r="12" spans="1:6">
      <c r="A12" s="4" t="s">
        <v>515</v>
      </c>
      <c r="D12" s="6" t="n">
        <v>2100000</v>
      </c>
    </row>
    <row r="13" spans="1:6">
      <c r="A13" s="4" t="s">
        <v>516</v>
      </c>
      <c r="D13" s="4" t="s">
        <v>517</v>
      </c>
    </row>
    <row r="14" spans="1:6">
      <c r="A14" s="4" t="s">
        <v>518</v>
      </c>
      <c r="D14" s="5" t="n">
        <v>69550</v>
      </c>
      <c r="E14" s="5" t="n">
        <v>15000</v>
      </c>
      <c r="F14" s="5" t="n">
        <v>10000</v>
      </c>
    </row>
    <row r="15" spans="1:6">
      <c r="A15" s="4" t="s">
        <v>510</v>
      </c>
      <c r="D15" s="6" t="n">
        <v>2000000</v>
      </c>
      <c r="E15" s="6" t="n">
        <v>900000</v>
      </c>
      <c r="F15" s="6" t="n">
        <v>100000</v>
      </c>
    </row>
    <row r="16" spans="1:6">
      <c r="A16" s="4" t="s">
        <v>519</v>
      </c>
    </row>
    <row r="17" spans="1:6">
      <c r="A17" s="3" t="s">
        <v>509</v>
      </c>
    </row>
    <row r="18" spans="1:6">
      <c r="A18" s="4" t="s">
        <v>511</v>
      </c>
      <c r="D18" s="5" t="n">
        <v>0</v>
      </c>
      <c r="E18" s="5" t="n">
        <v>0</v>
      </c>
      <c r="F18" s="5" t="n">
        <v>0</v>
      </c>
    </row>
    <row r="19" spans="1:6">
      <c r="A19" s="4" t="s">
        <v>520</v>
      </c>
    </row>
    <row r="20" spans="1:6">
      <c r="A20" s="3" t="s">
        <v>509</v>
      </c>
    </row>
    <row r="21" spans="1:6">
      <c r="A21" s="4" t="s">
        <v>511</v>
      </c>
      <c r="D21" s="5" t="n">
        <v>0</v>
      </c>
      <c r="E21" s="5" t="n">
        <v>0</v>
      </c>
      <c r="F21" s="5" t="n">
        <v>0</v>
      </c>
    </row>
    <row r="22" spans="1:6">
      <c r="A22" s="4" t="s">
        <v>521</v>
      </c>
    </row>
    <row r="23" spans="1:6">
      <c r="A23" s="3" t="s">
        <v>509</v>
      </c>
    </row>
    <row r="24" spans="1:6">
      <c r="A24" s="4" t="s">
        <v>518</v>
      </c>
      <c r="D24" s="5" t="n">
        <v>114503</v>
      </c>
    </row>
    <row r="25" spans="1:6">
      <c r="A25" s="4" t="s">
        <v>522</v>
      </c>
    </row>
    <row r="26" spans="1:6">
      <c r="A26" s="3" t="s">
        <v>509</v>
      </c>
    </row>
    <row r="27" spans="1:6">
      <c r="A27" s="4" t="s">
        <v>523</v>
      </c>
      <c r="D27" s="5" t="n">
        <v>6256099</v>
      </c>
    </row>
    <row r="28" spans="1:6">
      <c r="A28" s="4" t="s">
        <v>524</v>
      </c>
      <c r="D28" s="5" t="n">
        <v>759556</v>
      </c>
    </row>
    <row r="29" spans="1:6">
      <c r="A29" s="4" t="s">
        <v>525</v>
      </c>
    </row>
    <row r="30" spans="1:6">
      <c r="A30" s="3" t="s">
        <v>509</v>
      </c>
    </row>
    <row r="31" spans="1:6">
      <c r="A31" s="4" t="s">
        <v>526</v>
      </c>
      <c r="C31" s="5" t="n">
        <v>1507860</v>
      </c>
    </row>
    <row r="32" spans="1:6">
      <c r="A32" s="4" t="s">
        <v>527</v>
      </c>
      <c r="D32" s="8" t="n">
        <v>28.41</v>
      </c>
      <c r="E32" s="8" t="n">
        <v>65.38</v>
      </c>
      <c r="F32" s="8" t="n">
        <v>27.26</v>
      </c>
    </row>
    <row r="33" spans="1:6">
      <c r="A33" s="4" t="s">
        <v>528</v>
      </c>
      <c r="D33" s="6" t="n">
        <v>26400000</v>
      </c>
      <c r="E33" s="6" t="n">
        <v>50900000</v>
      </c>
      <c r="F33" s="6" t="n">
        <v>60400000</v>
      </c>
    </row>
    <row r="34" spans="1:6">
      <c r="A34" s="4" t="s">
        <v>515</v>
      </c>
      <c r="D34" s="6" t="n">
        <v>81700000</v>
      </c>
    </row>
    <row r="35" spans="1:6">
      <c r="A35" s="4" t="s">
        <v>516</v>
      </c>
      <c r="D35" s="4" t="s">
        <v>529</v>
      </c>
    </row>
    <row r="36" spans="1:6">
      <c r="A36" s="4" t="s">
        <v>530</v>
      </c>
    </row>
    <row r="37" spans="1:6">
      <c r="A37" s="3" t="s">
        <v>509</v>
      </c>
    </row>
    <row r="38" spans="1:6">
      <c r="A38" s="4" t="s">
        <v>531</v>
      </c>
      <c r="D38" s="5" t="n">
        <v>2000000</v>
      </c>
    </row>
    <row r="39" spans="1:6">
      <c r="A39" s="4" t="s">
        <v>532</v>
      </c>
      <c r="D39" s="4" t="s">
        <v>533</v>
      </c>
    </row>
    <row r="40" spans="1:6">
      <c r="A40" s="4" t="s">
        <v>534</v>
      </c>
    </row>
    <row r="41" spans="1:6">
      <c r="A41" s="3" t="s">
        <v>509</v>
      </c>
    </row>
    <row r="42" spans="1:6">
      <c r="A42" s="4" t="s">
        <v>515</v>
      </c>
      <c r="D42" s="6" t="n">
        <v>11600000</v>
      </c>
    </row>
    <row r="43" spans="1:6">
      <c r="A43" s="4" t="s">
        <v>510</v>
      </c>
      <c r="D43" s="6" t="n">
        <v>900000</v>
      </c>
      <c r="E43" s="6" t="n">
        <v>400000</v>
      </c>
      <c r="F43" s="6" t="n">
        <v>900000</v>
      </c>
    </row>
    <row r="44" spans="1:6">
      <c r="A44" s="4" t="s">
        <v>511</v>
      </c>
      <c r="D44" s="5" t="n">
        <v>0</v>
      </c>
      <c r="E44" s="5" t="n">
        <v>0</v>
      </c>
      <c r="F44" s="5" t="n">
        <v>0</v>
      </c>
    </row>
    <row r="45" spans="1:6">
      <c r="A45" s="4" t="s">
        <v>535</v>
      </c>
    </row>
    <row r="46" spans="1:6">
      <c r="A46" s="3" t="s">
        <v>509</v>
      </c>
    </row>
    <row r="47" spans="1:6">
      <c r="A47" s="4" t="s">
        <v>510</v>
      </c>
      <c r="D47" s="6" t="n">
        <v>0</v>
      </c>
    </row>
    <row r="48" spans="1:6">
      <c r="A48" s="4" t="s">
        <v>511</v>
      </c>
      <c r="D48" s="5" t="n">
        <v>114503</v>
      </c>
      <c r="E48" s="5" t="n">
        <v>100270</v>
      </c>
      <c r="F48" s="5" t="n">
        <v>0</v>
      </c>
    </row>
    <row r="49" spans="1:6">
      <c r="A49" s="4" t="s">
        <v>536</v>
      </c>
    </row>
    <row r="50" spans="1:6">
      <c r="A50" s="3" t="s">
        <v>509</v>
      </c>
    </row>
    <row r="51" spans="1:6">
      <c r="A51" s="4" t="s">
        <v>526</v>
      </c>
      <c r="B51" s="5" t="n">
        <v>1688817</v>
      </c>
    </row>
    <row r="52" spans="1:6">
      <c r="A52" s="4" t="s">
        <v>537</v>
      </c>
    </row>
    <row r="53" spans="1:6">
      <c r="A53" s="3" t="s">
        <v>509</v>
      </c>
    </row>
    <row r="54" spans="1:6">
      <c r="A54" s="4" t="s">
        <v>524</v>
      </c>
      <c r="D54" s="5" t="n">
        <v>273442</v>
      </c>
    </row>
    <row r="55" spans="1:6">
      <c r="A55" s="4" t="s">
        <v>510</v>
      </c>
      <c r="D55" s="6" t="n">
        <v>800000</v>
      </c>
      <c r="E55" s="6" t="n">
        <v>400000</v>
      </c>
      <c r="F55" s="6" t="n">
        <v>100000</v>
      </c>
    </row>
    <row r="56" spans="1:6">
      <c r="A56" s="4" t="s">
        <v>69</v>
      </c>
      <c r="D56" s="6" t="n">
        <v>36680</v>
      </c>
      <c r="E56" s="6" t="n">
        <v>17150</v>
      </c>
      <c r="F56" s="6" t="n">
        <v>0</v>
      </c>
    </row>
    <row r="57" spans="1:6">
      <c r="A57" s="4" t="s">
        <v>538</v>
      </c>
      <c r="D57" s="4" t="s">
        <v>539</v>
      </c>
    </row>
    <row r="58" spans="1:6">
      <c r="A58" s="4" t="s">
        <v>540</v>
      </c>
      <c r="D58" s="5" t="n">
        <v>3272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1</v>
      </c>
      <c r="B1" s="2" t="s">
        <v>1</v>
      </c>
    </row>
    <row r="2" spans="1:3">
      <c r="B2" s="2" t="s">
        <v>2</v>
      </c>
      <c r="C2" s="2" t="s">
        <v>32</v>
      </c>
    </row>
    <row r="3" spans="1:3">
      <c r="A3" s="3" t="s">
        <v>170</v>
      </c>
    </row>
    <row r="4" spans="1:3">
      <c r="A4" s="4" t="s">
        <v>542</v>
      </c>
      <c r="B4" s="5" t="n">
        <v>4618697</v>
      </c>
    </row>
    <row r="5" spans="1:3">
      <c r="A5" s="4" t="s">
        <v>543</v>
      </c>
      <c r="B5" s="5" t="n">
        <v>1556240</v>
      </c>
    </row>
    <row r="6" spans="1:3">
      <c r="A6" s="4" t="s">
        <v>544</v>
      </c>
      <c r="B6" s="5" t="n">
        <v>-603359</v>
      </c>
    </row>
    <row r="7" spans="1:3">
      <c r="A7" s="4" t="s">
        <v>545</v>
      </c>
      <c r="B7" s="5" t="n">
        <v>-352698</v>
      </c>
    </row>
    <row r="8" spans="1:3">
      <c r="A8" s="4" t="s">
        <v>546</v>
      </c>
      <c r="B8" s="5" t="n">
        <v>5218880</v>
      </c>
      <c r="C8" s="5" t="n">
        <v>4618697</v>
      </c>
    </row>
    <row r="9" spans="1:3">
      <c r="A9" s="4" t="s">
        <v>547</v>
      </c>
      <c r="B9" s="5" t="n">
        <v>2527605</v>
      </c>
    </row>
    <row r="10" spans="1:3">
      <c r="A10" s="4" t="s">
        <v>548</v>
      </c>
      <c r="B10" s="5" t="n">
        <v>5065064</v>
      </c>
    </row>
    <row r="11" spans="1:3">
      <c r="A11" s="4" t="s">
        <v>549</v>
      </c>
      <c r="B11" s="8" t="n">
        <v>44.45</v>
      </c>
    </row>
    <row r="12" spans="1:3">
      <c r="A12" s="4" t="s">
        <v>550</v>
      </c>
      <c r="B12" s="11" t="n">
        <v>43.99</v>
      </c>
    </row>
    <row r="13" spans="1:3">
      <c r="A13" s="4" t="s">
        <v>551</v>
      </c>
      <c r="B13" s="11" t="n">
        <v>10.84</v>
      </c>
    </row>
    <row r="14" spans="1:3">
      <c r="A14" s="4" t="s">
        <v>552</v>
      </c>
      <c r="B14" s="11" t="n">
        <v>65.20999999999999</v>
      </c>
    </row>
    <row r="15" spans="1:3">
      <c r="A15" s="4" t="s">
        <v>553</v>
      </c>
      <c r="B15" s="11" t="n">
        <v>46.79</v>
      </c>
      <c r="C15" s="8" t="n">
        <v>44.45</v>
      </c>
    </row>
    <row r="16" spans="1:3">
      <c r="A16" s="4" t="s">
        <v>554</v>
      </c>
      <c r="B16" s="11" t="n">
        <v>36.5</v>
      </c>
    </row>
    <row r="17" spans="1:3">
      <c r="A17" s="4" t="s">
        <v>555</v>
      </c>
      <c r="B17" s="8" t="n">
        <v>46.43</v>
      </c>
    </row>
    <row r="18" spans="1:3">
      <c r="A18" s="4" t="s">
        <v>556</v>
      </c>
      <c r="B18" s="4" t="s">
        <v>557</v>
      </c>
      <c r="C18" s="4" t="s">
        <v>558</v>
      </c>
    </row>
    <row r="19" spans="1:3">
      <c r="A19" s="4" t="s">
        <v>559</v>
      </c>
      <c r="B19" s="4" t="s">
        <v>560</v>
      </c>
    </row>
    <row r="20" spans="1:3">
      <c r="A20" s="4" t="s">
        <v>561</v>
      </c>
      <c r="B20" s="4" t="s">
        <v>562</v>
      </c>
    </row>
    <row r="21" spans="1:3">
      <c r="A21" s="4" t="s">
        <v>563</v>
      </c>
      <c r="B21" s="6" t="n">
        <v>63559</v>
      </c>
      <c r="C21" s="6" t="n">
        <v>153573</v>
      </c>
    </row>
    <row r="22" spans="1:3">
      <c r="A22" s="4" t="s">
        <v>564</v>
      </c>
      <c r="B22" s="5" t="n">
        <v>53952</v>
      </c>
    </row>
    <row r="23" spans="1:3">
      <c r="A23" s="4" t="s">
        <v>565</v>
      </c>
      <c r="B23" s="6" t="n">
        <v>633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72</v>
      </c>
    </row>
    <row r="3" spans="1:4">
      <c r="A3" s="3" t="s">
        <v>509</v>
      </c>
    </row>
    <row r="4" spans="1:4">
      <c r="A4" s="4" t="s">
        <v>567</v>
      </c>
      <c r="B4" s="5" t="n">
        <v>15000</v>
      </c>
    </row>
    <row r="5" spans="1:4">
      <c r="A5" s="4" t="s">
        <v>568</v>
      </c>
      <c r="B5" s="5" t="n">
        <v>69550</v>
      </c>
      <c r="C5" s="5" t="n">
        <v>15000</v>
      </c>
      <c r="D5" s="5" t="n">
        <v>10000</v>
      </c>
    </row>
    <row r="6" spans="1:4">
      <c r="A6" s="4" t="s">
        <v>569</v>
      </c>
      <c r="B6" s="5" t="n">
        <v>-7500</v>
      </c>
    </row>
    <row r="7" spans="1:4">
      <c r="A7" s="4" t="s">
        <v>570</v>
      </c>
      <c r="B7" s="5" t="n">
        <v>77050</v>
      </c>
      <c r="C7" s="5" t="n">
        <v>15000</v>
      </c>
    </row>
    <row r="8" spans="1:4">
      <c r="A8" s="4" t="s">
        <v>571</v>
      </c>
      <c r="B8" s="8" t="n">
        <v>122.22</v>
      </c>
    </row>
    <row r="9" spans="1:4">
      <c r="A9" s="4" t="s">
        <v>572</v>
      </c>
      <c r="B9" s="11" t="n">
        <v>41.77</v>
      </c>
    </row>
    <row r="10" spans="1:4">
      <c r="A10" s="4" t="s">
        <v>573</v>
      </c>
      <c r="B10" s="11" t="n">
        <v>122.22</v>
      </c>
    </row>
    <row r="11" spans="1:4">
      <c r="A11" s="4" t="s">
        <v>574</v>
      </c>
      <c r="B11" s="8" t="n">
        <v>49.6</v>
      </c>
      <c r="C11" s="8" t="n">
        <v>122.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76</v>
      </c>
    </row>
    <row r="3" spans="1:2">
      <c r="A3" s="3" t="s">
        <v>509</v>
      </c>
    </row>
    <row r="4" spans="1:2">
      <c r="A4" s="4" t="s">
        <v>577</v>
      </c>
      <c r="B4" s="5" t="n">
        <v>100270</v>
      </c>
    </row>
    <row r="5" spans="1:2">
      <c r="A5" s="4" t="s">
        <v>578</v>
      </c>
      <c r="B5" s="5" t="n">
        <v>114503</v>
      </c>
    </row>
    <row r="6" spans="1:2">
      <c r="A6" s="4" t="s">
        <v>579</v>
      </c>
      <c r="B6" s="5" t="n">
        <v>0</v>
      </c>
    </row>
    <row r="7" spans="1:2">
      <c r="A7" s="4" t="s">
        <v>580</v>
      </c>
      <c r="B7" s="5" t="n">
        <v>-14160</v>
      </c>
    </row>
    <row r="8" spans="1:2">
      <c r="A8" s="4" t="s">
        <v>581</v>
      </c>
      <c r="B8" s="5" t="n">
        <v>200613</v>
      </c>
    </row>
    <row r="9" spans="1:2">
      <c r="A9" s="4" t="s">
        <v>582</v>
      </c>
      <c r="B9" s="8" t="n">
        <v>64.44</v>
      </c>
    </row>
    <row r="10" spans="1:2">
      <c r="A10" s="4" t="s">
        <v>583</v>
      </c>
      <c r="B10" s="11" t="n">
        <v>45.02</v>
      </c>
    </row>
    <row r="11" spans="1:2">
      <c r="A11" s="4" t="s">
        <v>584</v>
      </c>
      <c r="B11" s="5" t="n">
        <v>0</v>
      </c>
    </row>
    <row r="12" spans="1:2">
      <c r="A12" s="4" t="s">
        <v>585</v>
      </c>
      <c r="B12" s="11" t="n">
        <v>64.44</v>
      </c>
    </row>
    <row r="13" spans="1:2">
      <c r="A13" s="4" t="s">
        <v>586</v>
      </c>
      <c r="B13" s="8" t="n">
        <v>5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72</v>
      </c>
    </row>
    <row r="3" spans="1:4">
      <c r="A3" s="3" t="s">
        <v>509</v>
      </c>
    </row>
    <row r="4" spans="1:4">
      <c r="A4" s="4" t="s">
        <v>588</v>
      </c>
      <c r="B4" s="6" t="n">
        <v>42086</v>
      </c>
      <c r="C4" s="6" t="n">
        <v>31963</v>
      </c>
      <c r="D4" s="6" t="n">
        <v>11506</v>
      </c>
    </row>
    <row r="5" spans="1:4">
      <c r="A5" s="4" t="s">
        <v>589</v>
      </c>
    </row>
    <row r="6" spans="1:4">
      <c r="A6" s="3" t="s">
        <v>509</v>
      </c>
    </row>
    <row r="7" spans="1:4">
      <c r="A7" s="4" t="s">
        <v>588</v>
      </c>
      <c r="B7" s="5" t="n">
        <v>25386</v>
      </c>
      <c r="C7" s="5" t="n">
        <v>17419</v>
      </c>
      <c r="D7" s="5" t="n">
        <v>6688</v>
      </c>
    </row>
    <row r="8" spans="1:4">
      <c r="A8" s="4" t="s">
        <v>590</v>
      </c>
    </row>
    <row r="9" spans="1:4">
      <c r="A9" s="3" t="s">
        <v>509</v>
      </c>
    </row>
    <row r="10" spans="1:4">
      <c r="A10" s="4" t="s">
        <v>588</v>
      </c>
      <c r="B10" s="6" t="n">
        <v>16700</v>
      </c>
      <c r="C10" s="6" t="n">
        <v>14544</v>
      </c>
      <c r="D10" s="6" t="n">
        <v>48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91</v>
      </c>
      <c r="B1" s="2" t="s">
        <v>1</v>
      </c>
    </row>
    <row r="2" spans="1:4">
      <c r="B2" s="2" t="s">
        <v>2</v>
      </c>
      <c r="C2" s="2" t="s">
        <v>32</v>
      </c>
      <c r="D2" s="2" t="s">
        <v>72</v>
      </c>
    </row>
    <row r="3" spans="1:4">
      <c r="A3" s="3" t="s">
        <v>170</v>
      </c>
    </row>
    <row r="4" spans="1:4">
      <c r="A4" s="4" t="s">
        <v>592</v>
      </c>
      <c r="B4" s="4" t="s">
        <v>593</v>
      </c>
      <c r="C4" s="4" t="s">
        <v>594</v>
      </c>
      <c r="D4" s="4" t="s">
        <v>595</v>
      </c>
    </row>
    <row r="5" spans="1:4">
      <c r="A5" s="4" t="s">
        <v>596</v>
      </c>
      <c r="B5" s="4" t="s">
        <v>597</v>
      </c>
      <c r="C5" s="4" t="s">
        <v>597</v>
      </c>
      <c r="D5" s="4" t="s">
        <v>597</v>
      </c>
    </row>
    <row r="6" spans="1:4">
      <c r="A6" s="4" t="s">
        <v>598</v>
      </c>
      <c r="B6" s="4" t="s">
        <v>599</v>
      </c>
      <c r="C6" s="4" t="s">
        <v>600</v>
      </c>
      <c r="D6" s="4" t="s">
        <v>601</v>
      </c>
    </row>
    <row r="7" spans="1:4">
      <c r="A7" s="4" t="s">
        <v>602</v>
      </c>
      <c r="B7" s="4" t="s">
        <v>603</v>
      </c>
      <c r="C7" s="4" t="s">
        <v>604</v>
      </c>
      <c r="D7" s="4" t="s">
        <v>6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72</v>
      </c>
    </row>
    <row r="3" spans="1:4">
      <c r="A3" s="3" t="s">
        <v>173</v>
      </c>
    </row>
    <row r="4" spans="1:4">
      <c r="A4" s="4" t="s">
        <v>607</v>
      </c>
      <c r="B4" s="6" t="n">
        <v>-179896</v>
      </c>
      <c r="C4" s="6" t="n">
        <v>-111057</v>
      </c>
      <c r="D4" s="6" t="n">
        <v>-53930</v>
      </c>
    </row>
    <row r="5" spans="1:4">
      <c r="A5" s="4" t="s">
        <v>608</v>
      </c>
      <c r="B5" s="5" t="n">
        <v>-18575</v>
      </c>
      <c r="C5" s="5" t="n">
        <v>-6674</v>
      </c>
    </row>
    <row r="6" spans="1:4">
      <c r="A6" s="4" t="s">
        <v>81</v>
      </c>
      <c r="B6" s="6" t="n">
        <v>-198471</v>
      </c>
      <c r="C6" s="6" t="n">
        <v>-117731</v>
      </c>
      <c r="D6" s="6" t="n">
        <v>-539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2</v>
      </c>
    </row>
    <row r="3" spans="1:4">
      <c r="A3" s="3" t="s">
        <v>610</v>
      </c>
    </row>
    <row r="4" spans="1:4">
      <c r="A4" s="4" t="s">
        <v>611</v>
      </c>
      <c r="D4" s="6" t="n">
        <v>-444</v>
      </c>
    </row>
    <row r="5" spans="1:4">
      <c r="A5" s="4" t="s">
        <v>612</v>
      </c>
      <c r="D5" s="5" t="n">
        <v>18</v>
      </c>
    </row>
    <row r="6" spans="1:4">
      <c r="A6" s="4" t="s">
        <v>608</v>
      </c>
      <c r="B6" s="6" t="n">
        <v>0</v>
      </c>
      <c r="C6" s="6" t="n">
        <v>0</v>
      </c>
      <c r="D6" s="5" t="n">
        <v>0</v>
      </c>
    </row>
    <row r="7" spans="1:4">
      <c r="A7" s="4" t="s">
        <v>613</v>
      </c>
      <c r="D7" s="5" t="n">
        <v>-426</v>
      </c>
    </row>
    <row r="8" spans="1:4">
      <c r="A8" s="3" t="s">
        <v>614</v>
      </c>
    </row>
    <row r="9" spans="1:4">
      <c r="A9" s="4" t="s">
        <v>611</v>
      </c>
      <c r="B9" s="5" t="n">
        <v>0</v>
      </c>
      <c r="C9" s="5" t="n">
        <v>0</v>
      </c>
      <c r="D9" s="5" t="n">
        <v>0</v>
      </c>
    </row>
    <row r="10" spans="1:4">
      <c r="A10" s="4" t="s">
        <v>612</v>
      </c>
      <c r="B10" s="5" t="n">
        <v>0</v>
      </c>
      <c r="C10" s="5" t="n">
        <v>0</v>
      </c>
      <c r="D10" s="5" t="n">
        <v>0</v>
      </c>
    </row>
    <row r="11" spans="1:4">
      <c r="A11" s="4" t="s">
        <v>608</v>
      </c>
      <c r="B11" s="5" t="n">
        <v>0</v>
      </c>
      <c r="C11" s="5" t="n">
        <v>0</v>
      </c>
      <c r="D11" s="5" t="n">
        <v>0</v>
      </c>
    </row>
    <row r="12" spans="1:4">
      <c r="A12" s="4" t="s">
        <v>615</v>
      </c>
      <c r="B12" s="6" t="n">
        <v>0</v>
      </c>
      <c r="C12" s="6" t="n">
        <v>0</v>
      </c>
      <c r="D12" s="5" t="n">
        <v>0</v>
      </c>
    </row>
    <row r="13" spans="1:4">
      <c r="A13" s="4" t="s">
        <v>94</v>
      </c>
      <c r="D13" s="6" t="n">
        <v>-4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6</v>
      </c>
      <c r="B1" s="2" t="s">
        <v>1</v>
      </c>
    </row>
    <row r="2" spans="1:4">
      <c r="B2" s="2" t="s">
        <v>2</v>
      </c>
      <c r="C2" s="2" t="s">
        <v>32</v>
      </c>
      <c r="D2" s="2" t="s">
        <v>72</v>
      </c>
    </row>
    <row r="3" spans="1:4">
      <c r="A3" s="3" t="s">
        <v>73</v>
      </c>
    </row>
    <row r="4" spans="1:4">
      <c r="A4" s="4" t="s">
        <v>87</v>
      </c>
      <c r="B4" s="6" t="n">
        <v>19714000</v>
      </c>
      <c r="C4" s="6" t="n">
        <v>2517300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72</v>
      </c>
    </row>
    <row r="3" spans="1:4">
      <c r="A3" s="3" t="s">
        <v>173</v>
      </c>
    </row>
    <row r="4" spans="1:4">
      <c r="A4" s="4" t="s">
        <v>617</v>
      </c>
      <c r="B4" s="4" t="s">
        <v>618</v>
      </c>
      <c r="C4" s="4" t="s">
        <v>618</v>
      </c>
      <c r="D4" s="4" t="s">
        <v>618</v>
      </c>
    </row>
    <row r="5" spans="1:4">
      <c r="A5" s="4" t="s">
        <v>619</v>
      </c>
      <c r="B5" s="4" t="s">
        <v>620</v>
      </c>
      <c r="C5" s="4" t="s">
        <v>621</v>
      </c>
      <c r="D5" s="4" t="s">
        <v>622</v>
      </c>
    </row>
    <row r="6" spans="1:4">
      <c r="A6" s="4" t="s">
        <v>623</v>
      </c>
      <c r="B6" s="4" t="s">
        <v>624</v>
      </c>
      <c r="C6" s="4" t="s">
        <v>625</v>
      </c>
      <c r="D6" s="4" t="s">
        <v>626</v>
      </c>
    </row>
    <row r="7" spans="1:4">
      <c r="A7" s="4" t="s">
        <v>627</v>
      </c>
      <c r="B7" s="4" t="s">
        <v>628</v>
      </c>
      <c r="C7" s="4" t="s">
        <v>629</v>
      </c>
      <c r="D7" s="4" t="s">
        <v>630</v>
      </c>
    </row>
    <row r="8" spans="1:4">
      <c r="A8" s="4" t="s">
        <v>631</v>
      </c>
      <c r="B8" s="4" t="s">
        <v>632</v>
      </c>
      <c r="C8" s="4" t="s">
        <v>632</v>
      </c>
      <c r="D8" s="4" t="s">
        <v>633</v>
      </c>
    </row>
    <row r="9" spans="1:4">
      <c r="A9" s="4" t="s">
        <v>634</v>
      </c>
      <c r="B9" s="4" t="s">
        <v>635</v>
      </c>
      <c r="C9" s="4" t="s">
        <v>635</v>
      </c>
      <c r="D9" s="4" t="s">
        <v>636</v>
      </c>
    </row>
    <row r="10" spans="1:4">
      <c r="A10" s="4" t="s">
        <v>637</v>
      </c>
      <c r="B10" s="4" t="s">
        <v>630</v>
      </c>
      <c r="C10" s="4" t="s">
        <v>638</v>
      </c>
    </row>
    <row r="11" spans="1:4">
      <c r="A11" s="4" t="s">
        <v>639</v>
      </c>
      <c r="B11" s="4" t="s">
        <v>633</v>
      </c>
      <c r="C11" s="4" t="s">
        <v>633</v>
      </c>
      <c r="D11" s="4" t="s">
        <v>640</v>
      </c>
    </row>
    <row r="12" spans="1:4">
      <c r="A12" s="4" t="s">
        <v>94</v>
      </c>
      <c r="B12" s="4" t="s">
        <v>597</v>
      </c>
      <c r="C12" s="4" t="s">
        <v>597</v>
      </c>
      <c r="D12" s="4" t="s">
        <v>6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643</v>
      </c>
    </row>
    <row r="3" spans="1:3">
      <c r="A3" s="4" t="s">
        <v>644</v>
      </c>
      <c r="B3" s="6" t="n">
        <v>126077</v>
      </c>
      <c r="C3" s="6" t="n">
        <v>81947</v>
      </c>
    </row>
    <row r="4" spans="1:3">
      <c r="A4" s="4" t="s">
        <v>645</v>
      </c>
      <c r="B4" s="5" t="n">
        <v>8051</v>
      </c>
      <c r="C4" s="5" t="n">
        <v>7046</v>
      </c>
    </row>
    <row r="5" spans="1:3">
      <c r="A5" s="4" t="s">
        <v>646</v>
      </c>
      <c r="B5" s="5" t="n">
        <v>43350</v>
      </c>
      <c r="C5" s="5" t="n">
        <v>16708</v>
      </c>
    </row>
    <row r="6" spans="1:3">
      <c r="A6" s="4" t="s">
        <v>647</v>
      </c>
      <c r="B6" s="5" t="n">
        <v>4410</v>
      </c>
      <c r="C6" s="5" t="n">
        <v>724</v>
      </c>
    </row>
    <row r="7" spans="1:3">
      <c r="A7" s="4" t="s">
        <v>190</v>
      </c>
      <c r="B7" s="5" t="n">
        <v>22731</v>
      </c>
      <c r="C7" s="5" t="n">
        <v>11923</v>
      </c>
    </row>
    <row r="8" spans="1:3">
      <c r="A8" s="4" t="s">
        <v>47</v>
      </c>
      <c r="B8" s="5" t="n">
        <v>8516</v>
      </c>
      <c r="C8" s="5" t="n">
        <v>7975</v>
      </c>
    </row>
    <row r="9" spans="1:3">
      <c r="A9" s="4" t="s">
        <v>648</v>
      </c>
      <c r="B9" s="5" t="n">
        <v>3310</v>
      </c>
      <c r="C9" s="5" t="n">
        <v>2520</v>
      </c>
    </row>
    <row r="10" spans="1:3">
      <c r="A10" s="4" t="s">
        <v>649</v>
      </c>
      <c r="B10" s="5" t="n">
        <v>216445</v>
      </c>
      <c r="C10" s="5" t="n">
        <v>128843</v>
      </c>
    </row>
    <row r="11" spans="1:3">
      <c r="A11" s="4" t="s">
        <v>650</v>
      </c>
      <c r="B11" s="5" t="n">
        <v>-208033</v>
      </c>
      <c r="C11" s="5" t="n">
        <v>-121874</v>
      </c>
    </row>
    <row r="12" spans="1:3">
      <c r="A12" s="4" t="s">
        <v>649</v>
      </c>
      <c r="B12" s="5" t="n">
        <v>8412</v>
      </c>
      <c r="C12" s="5" t="n">
        <v>6969</v>
      </c>
    </row>
    <row r="13" spans="1:3">
      <c r="A13" s="3" t="s">
        <v>651</v>
      </c>
    </row>
    <row r="14" spans="1:3">
      <c r="A14" s="4" t="s">
        <v>652</v>
      </c>
      <c r="B14" s="5" t="n">
        <v>-8412</v>
      </c>
      <c r="C14" s="5" t="n">
        <v>-6969</v>
      </c>
    </row>
    <row r="15" spans="1:3">
      <c r="A15" s="4" t="s">
        <v>653</v>
      </c>
      <c r="B15" s="5" t="n">
        <v>-8412</v>
      </c>
      <c r="C15" s="5" t="n">
        <v>-6969</v>
      </c>
    </row>
    <row r="16" spans="1:3">
      <c r="A16" s="4" t="s">
        <v>654</v>
      </c>
      <c r="B16" s="6" t="n">
        <v>0</v>
      </c>
      <c r="C1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2"/>
    <col customWidth="1" max="2" min="2" width="26"/>
    <col customWidth="1" max="3" min="3" width="26"/>
    <col customWidth="1" max="4" min="4" width="23"/>
    <col customWidth="1" max="5" min="5" width="21"/>
  </cols>
  <sheetData>
    <row r="1" spans="1:5">
      <c r="A1" s="1" t="s">
        <v>655</v>
      </c>
      <c r="B1" s="2" t="s">
        <v>1</v>
      </c>
    </row>
    <row r="2" spans="1:5">
      <c r="B2" s="2" t="s">
        <v>656</v>
      </c>
      <c r="C2" s="2" t="s">
        <v>657</v>
      </c>
      <c r="D2" s="2" t="s">
        <v>658</v>
      </c>
      <c r="E2" s="2" t="s">
        <v>659</v>
      </c>
    </row>
    <row r="3" spans="1:5">
      <c r="A3" s="3" t="s">
        <v>660</v>
      </c>
    </row>
    <row r="4" spans="1:5">
      <c r="A4" s="4" t="s">
        <v>661</v>
      </c>
      <c r="B4" s="4" t="s">
        <v>662</v>
      </c>
    </row>
    <row r="5" spans="1:5">
      <c r="A5" s="4" t="s">
        <v>663</v>
      </c>
      <c r="B5" s="4" t="s">
        <v>664</v>
      </c>
    </row>
    <row r="6" spans="1:5">
      <c r="A6" s="4" t="s">
        <v>665</v>
      </c>
      <c r="B6" s="4" t="s">
        <v>337</v>
      </c>
    </row>
    <row r="7" spans="1:5">
      <c r="A7" s="4" t="s">
        <v>666</v>
      </c>
      <c r="D7" s="5" t="n">
        <v>2</v>
      </c>
    </row>
    <row r="8" spans="1:5">
      <c r="A8" s="4" t="s">
        <v>667</v>
      </c>
      <c r="B8" s="6" t="n">
        <v>208033000</v>
      </c>
      <c r="C8" s="6" t="n">
        <v>121874000</v>
      </c>
    </row>
    <row r="9" spans="1:5">
      <c r="A9" s="4" t="s">
        <v>668</v>
      </c>
      <c r="B9" s="5" t="n">
        <v>86100000</v>
      </c>
    </row>
    <row r="10" spans="1:5">
      <c r="A10" s="4" t="s">
        <v>275</v>
      </c>
      <c r="B10" s="6" t="n">
        <v>0</v>
      </c>
      <c r="C10" s="6" t="n">
        <v>0</v>
      </c>
    </row>
    <row r="11" spans="1:5">
      <c r="A11" s="4" t="s">
        <v>669</v>
      </c>
      <c r="B11" s="5" t="n">
        <v>0</v>
      </c>
      <c r="C11" s="5" t="n">
        <v>0</v>
      </c>
    </row>
    <row r="12" spans="1:5">
      <c r="A12" s="4" t="s">
        <v>670</v>
      </c>
    </row>
    <row r="13" spans="1:5">
      <c r="A13" s="3" t="s">
        <v>660</v>
      </c>
    </row>
    <row r="14" spans="1:5">
      <c r="A14" s="4" t="s">
        <v>671</v>
      </c>
      <c r="E14" s="6" t="n">
        <v>32700000</v>
      </c>
    </row>
    <row r="15" spans="1:5">
      <c r="A15" s="4" t="s">
        <v>672</v>
      </c>
    </row>
    <row r="16" spans="1:5">
      <c r="A16" s="3" t="s">
        <v>660</v>
      </c>
    </row>
    <row r="17" spans="1:5">
      <c r="A17" s="4" t="s">
        <v>673</v>
      </c>
      <c r="B17" s="6" t="n">
        <v>33300000</v>
      </c>
    </row>
    <row r="18" spans="1:5">
      <c r="A18" s="4" t="s">
        <v>269</v>
      </c>
    </row>
    <row r="19" spans="1:5">
      <c r="A19" s="3" t="s">
        <v>660</v>
      </c>
    </row>
    <row r="20" spans="1:5">
      <c r="A20" s="4" t="s">
        <v>674</v>
      </c>
      <c r="B20" s="4" t="s">
        <v>400</v>
      </c>
    </row>
    <row r="21" spans="1:5">
      <c r="A21" s="4" t="s">
        <v>675</v>
      </c>
    </row>
    <row r="22" spans="1:5">
      <c r="A22" s="3" t="s">
        <v>660</v>
      </c>
    </row>
    <row r="23" spans="1:5">
      <c r="A23" s="4" t="s">
        <v>676</v>
      </c>
      <c r="B23" s="6" t="n">
        <v>387200000</v>
      </c>
    </row>
    <row r="24" spans="1:5">
      <c r="A24" s="4" t="s">
        <v>677</v>
      </c>
    </row>
    <row r="25" spans="1:5">
      <c r="A25" s="3" t="s">
        <v>660</v>
      </c>
    </row>
    <row r="26" spans="1:5">
      <c r="A26" s="4" t="s">
        <v>673</v>
      </c>
      <c r="B26" s="5" t="n">
        <v>7300000</v>
      </c>
    </row>
    <row r="27" spans="1:5">
      <c r="A27" s="4" t="s">
        <v>678</v>
      </c>
    </row>
    <row r="28" spans="1:5">
      <c r="A28" s="3" t="s">
        <v>660</v>
      </c>
    </row>
    <row r="29" spans="1:5">
      <c r="A29" s="4" t="s">
        <v>676</v>
      </c>
      <c r="B29" s="5" t="n">
        <v>391500000</v>
      </c>
    </row>
    <row r="30" spans="1:5">
      <c r="A30" s="4" t="s">
        <v>679</v>
      </c>
    </row>
    <row r="31" spans="1:5">
      <c r="A31" s="3" t="s">
        <v>660</v>
      </c>
    </row>
    <row r="32" spans="1:5">
      <c r="A32" s="4" t="s">
        <v>673</v>
      </c>
      <c r="B32" s="5" t="n">
        <v>4200000</v>
      </c>
    </row>
    <row r="33" spans="1:5">
      <c r="A33" s="4" t="s">
        <v>680</v>
      </c>
    </row>
    <row r="34" spans="1:5">
      <c r="A34" s="3" t="s">
        <v>660</v>
      </c>
    </row>
    <row r="35" spans="1:5">
      <c r="A35" s="4" t="s">
        <v>676</v>
      </c>
      <c r="B35" s="5" t="n">
        <v>20200000</v>
      </c>
    </row>
    <row r="36" spans="1:5">
      <c r="A36" s="4" t="s">
        <v>681</v>
      </c>
    </row>
    <row r="37" spans="1:5">
      <c r="A37" s="3" t="s">
        <v>660</v>
      </c>
    </row>
    <row r="38" spans="1:5">
      <c r="A38" s="4" t="s">
        <v>676</v>
      </c>
      <c r="B38" s="5" t="n">
        <v>81900000</v>
      </c>
    </row>
    <row r="39" spans="1:5">
      <c r="A39" s="4" t="s">
        <v>682</v>
      </c>
    </row>
    <row r="40" spans="1:5">
      <c r="A40" s="3" t="s">
        <v>660</v>
      </c>
    </row>
    <row r="41" spans="1:5">
      <c r="A41" s="4" t="s">
        <v>676</v>
      </c>
      <c r="B41" s="6" t="n">
        <v>778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3</v>
      </c>
      <c r="B1" s="2" t="s">
        <v>1</v>
      </c>
    </row>
    <row r="2" spans="1:4">
      <c r="B2" s="2" t="s">
        <v>2</v>
      </c>
      <c r="C2" s="2" t="s">
        <v>32</v>
      </c>
      <c r="D2" s="2" t="s">
        <v>72</v>
      </c>
    </row>
    <row r="3" spans="1:4">
      <c r="A3" s="3" t="s">
        <v>176</v>
      </c>
    </row>
    <row r="4" spans="1:4">
      <c r="A4" s="4" t="s">
        <v>684</v>
      </c>
      <c r="C4" s="4" t="s">
        <v>400</v>
      </c>
    </row>
    <row r="5" spans="1:4">
      <c r="A5" s="4" t="s">
        <v>685</v>
      </c>
      <c r="C5" s="4" t="s">
        <v>686</v>
      </c>
    </row>
    <row r="6" spans="1:4">
      <c r="A6" s="4" t="s">
        <v>687</v>
      </c>
      <c r="B6" s="6" t="n">
        <v>1000000</v>
      </c>
      <c r="C6" s="6" t="n">
        <v>700000</v>
      </c>
      <c r="D6"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689</v>
      </c>
      <c r="J1" s="2" t="s">
        <v>1</v>
      </c>
    </row>
    <row r="2" spans="1:12">
      <c r="B2" s="2" t="s">
        <v>2</v>
      </c>
      <c r="C2" s="2" t="s">
        <v>690</v>
      </c>
      <c r="D2" s="2" t="s">
        <v>4</v>
      </c>
      <c r="E2" s="2" t="s">
        <v>691</v>
      </c>
      <c r="F2" s="2" t="s">
        <v>32</v>
      </c>
      <c r="G2" s="2" t="s">
        <v>692</v>
      </c>
      <c r="H2" s="2" t="s">
        <v>693</v>
      </c>
      <c r="I2" s="2" t="s">
        <v>694</v>
      </c>
      <c r="J2" s="2" t="s">
        <v>2</v>
      </c>
      <c r="K2" s="2" t="s">
        <v>32</v>
      </c>
      <c r="L2" s="2" t="s">
        <v>72</v>
      </c>
    </row>
    <row r="3" spans="1:12">
      <c r="A3" s="3" t="s">
        <v>179</v>
      </c>
    </row>
    <row r="4" spans="1:12">
      <c r="A4" s="4" t="s">
        <v>695</v>
      </c>
      <c r="B4" s="6" t="n">
        <v>22648</v>
      </c>
      <c r="C4" s="6" t="n">
        <v>8985</v>
      </c>
      <c r="D4" s="6" t="n">
        <v>6978</v>
      </c>
      <c r="E4" s="6" t="n">
        <v>31281</v>
      </c>
      <c r="F4" s="6" t="n">
        <v>6218</v>
      </c>
      <c r="G4" s="6" t="n">
        <v>5480</v>
      </c>
      <c r="H4" s="6" t="n">
        <v>13219</v>
      </c>
      <c r="I4" s="6" t="n">
        <v>34202</v>
      </c>
    </row>
    <row r="5" spans="1:12">
      <c r="A5" s="4" t="s">
        <v>79</v>
      </c>
      <c r="B5" s="5" t="n">
        <v>-57409</v>
      </c>
      <c r="C5" s="5" t="n">
        <v>-63512</v>
      </c>
      <c r="D5" s="5" t="n">
        <v>-56470</v>
      </c>
      <c r="E5" s="5" t="n">
        <v>-23594</v>
      </c>
      <c r="F5" s="5" t="n">
        <v>-40897</v>
      </c>
      <c r="G5" s="5" t="n">
        <v>-40475</v>
      </c>
      <c r="H5" s="5" t="n">
        <v>-32133</v>
      </c>
      <c r="I5" s="5" t="n">
        <v>-5195</v>
      </c>
      <c r="J5" s="6" t="n">
        <v>-200985</v>
      </c>
      <c r="K5" s="6" t="n">
        <v>-118700</v>
      </c>
      <c r="L5" s="6" t="n">
        <v>-54133</v>
      </c>
    </row>
    <row r="6" spans="1:12">
      <c r="A6" s="4" t="s">
        <v>83</v>
      </c>
      <c r="B6" s="6" t="n">
        <v>-56486</v>
      </c>
      <c r="C6" s="6" t="n">
        <v>-62834</v>
      </c>
      <c r="D6" s="6" t="n">
        <v>-55953</v>
      </c>
      <c r="E6" s="6" t="n">
        <v>-23198</v>
      </c>
      <c r="F6" s="6" t="n">
        <v>-40621</v>
      </c>
      <c r="G6" s="6" t="n">
        <v>-40257</v>
      </c>
      <c r="H6" s="6" t="n">
        <v>-31897</v>
      </c>
      <c r="I6" s="6" t="n">
        <v>-4957</v>
      </c>
    </row>
    <row r="7" spans="1:12">
      <c r="A7" s="4" t="s">
        <v>84</v>
      </c>
      <c r="B7" s="8" t="n">
        <v>-1.34</v>
      </c>
      <c r="C7" s="8" t="n">
        <v>-1.63</v>
      </c>
      <c r="D7" s="8" t="n">
        <v>-1.47</v>
      </c>
      <c r="E7" s="8" t="n">
        <v>-0.61</v>
      </c>
      <c r="F7" s="8" t="n">
        <v>-1.08</v>
      </c>
      <c r="G7" s="8" t="n">
        <v>-1.07</v>
      </c>
      <c r="H7" s="8" t="n">
        <v>-0.85</v>
      </c>
      <c r="I7" s="8" t="n">
        <v>-0.13</v>
      </c>
      <c r="J7" s="8" t="n">
        <v>-5.07</v>
      </c>
      <c r="K7" s="8" t="n">
        <v>-3.15</v>
      </c>
      <c r="L7" s="8" t="n">
        <v>-1.5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v>
      </c>
      <c r="B1" s="2" t="s">
        <v>1</v>
      </c>
    </row>
    <row r="2" spans="1:4">
      <c r="B2" s="2" t="s">
        <v>2</v>
      </c>
      <c r="C2" s="2" t="s">
        <v>32</v>
      </c>
      <c r="D2" s="2" t="s">
        <v>72</v>
      </c>
    </row>
    <row r="3" spans="1:4">
      <c r="A3" s="3" t="s">
        <v>89</v>
      </c>
    </row>
    <row r="4" spans="1:4">
      <c r="A4" s="4" t="s">
        <v>83</v>
      </c>
      <c r="B4" s="6" t="n">
        <v>-198471</v>
      </c>
      <c r="C4" s="6" t="n">
        <v>-117732</v>
      </c>
      <c r="D4" s="6" t="n">
        <v>-53504</v>
      </c>
    </row>
    <row r="5" spans="1:4">
      <c r="A5" s="3" t="s">
        <v>90</v>
      </c>
    </row>
    <row r="6" spans="1:4">
      <c r="A6" s="4" t="s">
        <v>91</v>
      </c>
      <c r="B6" s="5" t="n">
        <v>5</v>
      </c>
      <c r="C6" s="5" t="n">
        <v>-261</v>
      </c>
      <c r="D6" s="5" t="n">
        <v>-71</v>
      </c>
    </row>
    <row r="7" spans="1:4">
      <c r="A7" s="4" t="s">
        <v>92</v>
      </c>
      <c r="B7" s="6" t="n">
        <v>-198466</v>
      </c>
      <c r="C7" s="6" t="n">
        <v>-117993</v>
      </c>
      <c r="D7" s="6" t="n">
        <v>-535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93</v>
      </c>
      <c r="B1" s="2" t="s">
        <v>94</v>
      </c>
      <c r="C1" s="2" t="s">
        <v>95</v>
      </c>
      <c r="D1" s="2" t="s">
        <v>96</v>
      </c>
      <c r="E1" s="2" t="s">
        <v>97</v>
      </c>
      <c r="F1" s="2" t="s">
        <v>98</v>
      </c>
    </row>
    <row r="2" spans="1:6">
      <c r="A2" s="4" t="s">
        <v>99</v>
      </c>
      <c r="B2" s="6" t="n">
        <v>131482</v>
      </c>
      <c r="C2" s="6" t="n">
        <v>31</v>
      </c>
      <c r="D2" s="6" t="n">
        <v>244881</v>
      </c>
      <c r="E2" s="6" t="n">
        <v>14</v>
      </c>
      <c r="F2" s="6" t="n">
        <v>-113444</v>
      </c>
    </row>
    <row r="3" spans="1:6">
      <c r="A3" s="4" t="s">
        <v>100</v>
      </c>
      <c r="C3" s="5" t="n">
        <v>31202542</v>
      </c>
    </row>
    <row r="4" spans="1:6">
      <c r="A4" s="4" t="s">
        <v>101</v>
      </c>
      <c r="B4" s="5" t="n">
        <v>-71</v>
      </c>
      <c r="E4" s="5" t="n">
        <v>-71</v>
      </c>
    </row>
    <row r="5" spans="1:6">
      <c r="A5" s="4" t="s">
        <v>83</v>
      </c>
      <c r="B5" s="5" t="n">
        <v>-53504</v>
      </c>
      <c r="F5" s="5" t="n">
        <v>-53504</v>
      </c>
    </row>
    <row r="6" spans="1:6">
      <c r="A6" s="4" t="s">
        <v>102</v>
      </c>
      <c r="B6" s="5" t="n">
        <v>11506</v>
      </c>
      <c r="D6" s="5" t="n">
        <v>11506</v>
      </c>
    </row>
    <row r="7" spans="1:6">
      <c r="A7" s="4" t="s">
        <v>103</v>
      </c>
      <c r="B7" s="5" t="n">
        <v>9</v>
      </c>
      <c r="D7" s="5" t="n">
        <v>9</v>
      </c>
    </row>
    <row r="8" spans="1:6">
      <c r="A8" s="4" t="s">
        <v>104</v>
      </c>
      <c r="C8" s="5" t="n">
        <v>14773</v>
      </c>
    </row>
    <row r="9" spans="1:6">
      <c r="A9" s="4" t="s">
        <v>105</v>
      </c>
      <c r="B9" s="5" t="n">
        <v>2323</v>
      </c>
      <c r="C9" s="6" t="n">
        <v>1</v>
      </c>
      <c r="D9" s="5" t="n">
        <v>2322</v>
      </c>
    </row>
    <row r="10" spans="1:6">
      <c r="A10" s="4" t="s">
        <v>106</v>
      </c>
      <c r="C10" s="5" t="n">
        <v>1298775</v>
      </c>
    </row>
    <row r="11" spans="1:6">
      <c r="A11" s="4" t="s">
        <v>107</v>
      </c>
      <c r="B11" s="5" t="n">
        <v>332621</v>
      </c>
      <c r="C11" s="6" t="n">
        <v>5</v>
      </c>
      <c r="D11" s="5" t="n">
        <v>332616</v>
      </c>
    </row>
    <row r="12" spans="1:6">
      <c r="A12" s="4" t="s">
        <v>108</v>
      </c>
      <c r="C12" s="5" t="n">
        <v>4584423</v>
      </c>
    </row>
    <row r="13" spans="1:6">
      <c r="A13" s="4" t="s">
        <v>109</v>
      </c>
      <c r="B13" s="5" t="n">
        <v>424366</v>
      </c>
      <c r="C13" s="6" t="n">
        <v>37</v>
      </c>
      <c r="D13" s="5" t="n">
        <v>591334</v>
      </c>
      <c r="E13" s="5" t="n">
        <v>-57</v>
      </c>
      <c r="F13" s="5" t="n">
        <v>-166948</v>
      </c>
    </row>
    <row r="14" spans="1:6">
      <c r="A14" s="4" t="s">
        <v>110</v>
      </c>
      <c r="C14" s="5" t="n">
        <v>37100513</v>
      </c>
    </row>
    <row r="15" spans="1:6">
      <c r="A15" s="4" t="s">
        <v>101</v>
      </c>
      <c r="B15" s="5" t="n">
        <v>-261</v>
      </c>
      <c r="E15" s="5" t="n">
        <v>-261</v>
      </c>
    </row>
    <row r="16" spans="1:6">
      <c r="A16" s="4" t="s">
        <v>83</v>
      </c>
      <c r="B16" s="5" t="n">
        <v>-117732</v>
      </c>
      <c r="F16" s="5" t="n">
        <v>-117732</v>
      </c>
    </row>
    <row r="17" spans="1:6">
      <c r="A17" s="4" t="s">
        <v>102</v>
      </c>
      <c r="B17" s="5" t="n">
        <v>31574</v>
      </c>
      <c r="D17" s="5" t="n">
        <v>31574</v>
      </c>
    </row>
    <row r="18" spans="1:6">
      <c r="A18" s="4" t="s">
        <v>103</v>
      </c>
      <c r="B18" s="5" t="n">
        <v>6</v>
      </c>
      <c r="D18" s="5" t="n">
        <v>6</v>
      </c>
    </row>
    <row r="19" spans="1:6">
      <c r="A19" s="4" t="s">
        <v>104</v>
      </c>
      <c r="C19" s="5" t="n">
        <v>8522</v>
      </c>
    </row>
    <row r="20" spans="1:6">
      <c r="A20" s="4" t="s">
        <v>105</v>
      </c>
      <c r="B20" s="5" t="n">
        <v>7136</v>
      </c>
      <c r="C20" s="6" t="n">
        <v>1</v>
      </c>
      <c r="D20" s="5" t="n">
        <v>7135</v>
      </c>
    </row>
    <row r="21" spans="1:6">
      <c r="A21" s="4" t="s">
        <v>106</v>
      </c>
      <c r="C21" s="5" t="n">
        <v>587467</v>
      </c>
    </row>
    <row r="22" spans="1:6">
      <c r="A22" s="4" t="s">
        <v>107</v>
      </c>
      <c r="B22" s="5" t="n">
        <v>29</v>
      </c>
      <c r="D22" s="5" t="n">
        <v>29</v>
      </c>
    </row>
    <row r="23" spans="1:6">
      <c r="A23" s="4" t="s">
        <v>111</v>
      </c>
      <c r="B23" s="5" t="n">
        <v>345118</v>
      </c>
      <c r="C23" s="6" t="n">
        <v>38</v>
      </c>
      <c r="D23" s="5" t="n">
        <v>630078</v>
      </c>
      <c r="E23" s="5" t="n">
        <v>-318</v>
      </c>
      <c r="F23" s="5" t="n">
        <v>-284680</v>
      </c>
    </row>
    <row r="24" spans="1:6">
      <c r="A24" s="4" t="s">
        <v>112</v>
      </c>
      <c r="C24" s="5" t="n">
        <v>37696502</v>
      </c>
    </row>
    <row r="25" spans="1:6">
      <c r="A25" s="4" t="s">
        <v>101</v>
      </c>
      <c r="B25" s="5" t="n">
        <v>5</v>
      </c>
      <c r="E25" s="5" t="n">
        <v>5</v>
      </c>
    </row>
    <row r="26" spans="1:6">
      <c r="A26" s="4" t="s">
        <v>83</v>
      </c>
      <c r="B26" s="5" t="n">
        <v>-198471</v>
      </c>
      <c r="F26" s="5" t="n">
        <v>-198471</v>
      </c>
    </row>
    <row r="27" spans="1:6">
      <c r="A27" s="4" t="s">
        <v>102</v>
      </c>
      <c r="B27" s="5" t="n">
        <v>42086</v>
      </c>
      <c r="D27" s="5" t="n">
        <v>42086</v>
      </c>
    </row>
    <row r="28" spans="1:6">
      <c r="A28" s="4" t="s">
        <v>105</v>
      </c>
      <c r="B28" s="6" t="n">
        <v>7703</v>
      </c>
      <c r="D28" s="5" t="n">
        <v>7703</v>
      </c>
    </row>
    <row r="29" spans="1:6">
      <c r="A29" s="4" t="s">
        <v>106</v>
      </c>
      <c r="B29" s="5" t="n">
        <v>603359</v>
      </c>
      <c r="C29" s="5" t="n">
        <v>647539</v>
      </c>
    </row>
    <row r="30" spans="1:6">
      <c r="A30" s="4" t="s">
        <v>107</v>
      </c>
      <c r="B30" s="6" t="n">
        <v>162150</v>
      </c>
      <c r="C30" s="6" t="n">
        <v>4</v>
      </c>
      <c r="D30" s="5" t="n">
        <v>162146</v>
      </c>
    </row>
    <row r="31" spans="1:6">
      <c r="A31" s="4" t="s">
        <v>108</v>
      </c>
      <c r="C31" s="5" t="n">
        <v>3876403</v>
      </c>
    </row>
    <row r="32" spans="1:6">
      <c r="A32" s="4" t="s">
        <v>113</v>
      </c>
      <c r="B32" s="6" t="n">
        <v>358591</v>
      </c>
      <c r="C32" s="6" t="n">
        <v>42</v>
      </c>
      <c r="D32" s="6" t="n">
        <v>842013</v>
      </c>
      <c r="E32" s="6" t="n">
        <v>-313</v>
      </c>
      <c r="F32" s="6" t="n">
        <v>-483151</v>
      </c>
    </row>
    <row r="33" spans="1:6">
      <c r="A33" s="4" t="s">
        <v>114</v>
      </c>
      <c r="C33" s="5" t="n">
        <v>422204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115</v>
      </c>
      <c r="B1" s="2" t="s">
        <v>1</v>
      </c>
    </row>
    <row r="2" spans="1:2">
      <c r="B2" s="2" t="s">
        <v>116</v>
      </c>
    </row>
    <row r="3" spans="1:2">
      <c r="A3" s="4" t="s">
        <v>117</v>
      </c>
      <c r="B3" s="9" t="n">
        <v>0.9</v>
      </c>
    </row>
    <row r="4" spans="1:2">
      <c r="A4" s="4" t="s">
        <v>95</v>
      </c>
    </row>
    <row r="5" spans="1:2">
      <c r="A5" s="4" t="s">
        <v>117</v>
      </c>
      <c r="B5" s="10" t="n">
        <v>0.9</v>
      </c>
    </row>
    <row r="6" spans="1:2">
      <c r="A6" s="4" t="s">
        <v>96</v>
      </c>
    </row>
    <row r="7" spans="1:2">
      <c r="A7" s="4" t="s">
        <v>117</v>
      </c>
      <c r="B7" s="9" t="n">
        <v>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2</v>
      </c>
    </row>
    <row r="3" spans="1:4">
      <c r="A3" s="3" t="s">
        <v>119</v>
      </c>
    </row>
    <row r="4" spans="1:4">
      <c r="A4" s="4" t="s">
        <v>83</v>
      </c>
      <c r="B4" s="6" t="n">
        <v>-198471</v>
      </c>
      <c r="C4" s="6" t="n">
        <v>-117732</v>
      </c>
      <c r="D4" s="6" t="n">
        <v>-53504</v>
      </c>
    </row>
    <row r="5" spans="1:4">
      <c r="A5" s="3" t="s">
        <v>120</v>
      </c>
    </row>
    <row r="6" spans="1:4">
      <c r="A6" s="4" t="s">
        <v>121</v>
      </c>
      <c r="B6" s="5" t="n">
        <v>5708</v>
      </c>
      <c r="C6" s="5" t="n">
        <v>3342</v>
      </c>
      <c r="D6" s="5" t="n">
        <v>1367</v>
      </c>
    </row>
    <row r="7" spans="1:4">
      <c r="A7" s="4" t="s">
        <v>122</v>
      </c>
      <c r="C7" s="5" t="n">
        <v>33</v>
      </c>
    </row>
    <row r="8" spans="1:4">
      <c r="A8" s="4" t="s">
        <v>102</v>
      </c>
      <c r="B8" s="5" t="n">
        <v>42086</v>
      </c>
      <c r="C8" s="5" t="n">
        <v>31963</v>
      </c>
      <c r="D8" s="5" t="n">
        <v>11506</v>
      </c>
    </row>
    <row r="9" spans="1:4">
      <c r="A9" s="4" t="s">
        <v>123</v>
      </c>
      <c r="B9" s="5" t="n">
        <v>773</v>
      </c>
      <c r="C9" s="5" t="n">
        <v>539</v>
      </c>
      <c r="D9" s="5" t="n">
        <v>538</v>
      </c>
    </row>
    <row r="10" spans="1:4">
      <c r="A10" s="3" t="s">
        <v>124</v>
      </c>
    </row>
    <row r="11" spans="1:4">
      <c r="A11" s="4" t="s">
        <v>36</v>
      </c>
      <c r="B11" s="5" t="n">
        <v>3339</v>
      </c>
      <c r="C11" s="5" t="n">
        <v>-1733</v>
      </c>
      <c r="D11" s="5" t="n">
        <v>-6016</v>
      </c>
    </row>
    <row r="12" spans="1:4">
      <c r="A12" s="4" t="s">
        <v>37</v>
      </c>
      <c r="B12" s="5" t="n">
        <v>275</v>
      </c>
      <c r="C12" s="5" t="n">
        <v>-1040</v>
      </c>
      <c r="D12" s="5" t="n">
        <v>-2334</v>
      </c>
    </row>
    <row r="13" spans="1:4">
      <c r="A13" s="4" t="s">
        <v>125</v>
      </c>
      <c r="B13" s="5" t="n">
        <v>-2695</v>
      </c>
      <c r="C13" s="5" t="n">
        <v>-3768</v>
      </c>
      <c r="D13" s="5" t="n">
        <v>-2878</v>
      </c>
    </row>
    <row r="14" spans="1:4">
      <c r="A14" s="4" t="s">
        <v>44</v>
      </c>
      <c r="B14" s="5" t="n">
        <v>3501</v>
      </c>
      <c r="C14" s="5" t="n">
        <v>4215</v>
      </c>
      <c r="D14" s="5" t="n">
        <v>7577</v>
      </c>
    </row>
    <row r="15" spans="1:4">
      <c r="A15" s="4" t="s">
        <v>45</v>
      </c>
      <c r="B15" s="5" t="n">
        <v>16854</v>
      </c>
      <c r="C15" s="5" t="n">
        <v>1633</v>
      </c>
      <c r="D15" s="5" t="n">
        <v>5231</v>
      </c>
    </row>
    <row r="16" spans="1:4">
      <c r="A16" s="4" t="s">
        <v>47</v>
      </c>
      <c r="B16" s="5" t="n">
        <v>1346</v>
      </c>
      <c r="C16" s="5" t="n">
        <v>15805</v>
      </c>
      <c r="D16" s="5" t="n">
        <v>3691</v>
      </c>
    </row>
    <row r="17" spans="1:4">
      <c r="A17" s="4" t="s">
        <v>126</v>
      </c>
      <c r="C17" s="5" t="n">
        <v>3841</v>
      </c>
      <c r="D17" s="5" t="n">
        <v>-5303</v>
      </c>
    </row>
    <row r="18" spans="1:4">
      <c r="A18" s="4" t="s">
        <v>46</v>
      </c>
      <c r="B18" s="5" t="n">
        <v>165846</v>
      </c>
      <c r="C18" s="5" t="n">
        <v>-14047</v>
      </c>
      <c r="D18" s="5" t="n">
        <v>-19228</v>
      </c>
    </row>
    <row r="19" spans="1:4">
      <c r="A19" s="4" t="s">
        <v>127</v>
      </c>
      <c r="B19" s="5" t="n">
        <v>38562</v>
      </c>
      <c r="C19" s="5" t="n">
        <v>-76949</v>
      </c>
      <c r="D19" s="5" t="n">
        <v>-59353</v>
      </c>
    </row>
    <row r="20" spans="1:4">
      <c r="A20" s="3" t="s">
        <v>128</v>
      </c>
    </row>
    <row r="21" spans="1:4">
      <c r="A21" s="4" t="s">
        <v>129</v>
      </c>
      <c r="B21" s="5" t="n">
        <v>-506067</v>
      </c>
      <c r="C21" s="5" t="n">
        <v>-353177</v>
      </c>
      <c r="D21" s="5" t="n">
        <v>-837219</v>
      </c>
    </row>
    <row r="22" spans="1:4">
      <c r="A22" s="4" t="s">
        <v>130</v>
      </c>
      <c r="B22" s="5" t="n">
        <v>396632</v>
      </c>
      <c r="C22" s="5" t="n">
        <v>501650</v>
      </c>
      <c r="D22" s="5" t="n">
        <v>505528</v>
      </c>
    </row>
    <row r="23" spans="1:4">
      <c r="A23" s="4" t="s">
        <v>131</v>
      </c>
      <c r="B23" s="5" t="n">
        <v>-9915</v>
      </c>
      <c r="C23" s="5" t="n">
        <v>-20164</v>
      </c>
      <c r="D23" s="5" t="n">
        <v>-2216</v>
      </c>
    </row>
    <row r="24" spans="1:4">
      <c r="A24" s="4" t="s">
        <v>132</v>
      </c>
      <c r="D24" s="5" t="n">
        <v>571</v>
      </c>
    </row>
    <row r="25" spans="1:4">
      <c r="A25" s="4" t="s">
        <v>133</v>
      </c>
      <c r="B25" s="5" t="n">
        <v>-119350</v>
      </c>
      <c r="C25" s="5" t="n">
        <v>128309</v>
      </c>
      <c r="D25" s="5" t="n">
        <v>-333336</v>
      </c>
    </row>
    <row r="26" spans="1:4">
      <c r="A26" s="3" t="s">
        <v>134</v>
      </c>
    </row>
    <row r="27" spans="1:4">
      <c r="A27" s="4" t="s">
        <v>135</v>
      </c>
      <c r="B27" s="5" t="n">
        <v>162150</v>
      </c>
      <c r="D27" s="5" t="n">
        <v>333577</v>
      </c>
    </row>
    <row r="28" spans="1:4">
      <c r="A28" s="4" t="s">
        <v>136</v>
      </c>
      <c r="B28" s="5" t="n">
        <v>-230</v>
      </c>
      <c r="C28" s="5" t="n">
        <v>-207</v>
      </c>
      <c r="D28" s="5" t="n">
        <v>-720</v>
      </c>
    </row>
    <row r="29" spans="1:4">
      <c r="A29" s="4" t="s">
        <v>137</v>
      </c>
      <c r="B29" s="5" t="n">
        <v>7858</v>
      </c>
      <c r="C29" s="5" t="n">
        <v>6580</v>
      </c>
      <c r="D29" s="5" t="n">
        <v>2303</v>
      </c>
    </row>
    <row r="30" spans="1:4">
      <c r="A30" s="4" t="s">
        <v>138</v>
      </c>
      <c r="B30" s="5" t="n">
        <v>169778</v>
      </c>
      <c r="C30" s="5" t="n">
        <v>6373</v>
      </c>
      <c r="D30" s="5" t="n">
        <v>335160</v>
      </c>
    </row>
    <row r="31" spans="1:4">
      <c r="A31" s="4" t="s">
        <v>139</v>
      </c>
      <c r="B31" s="5" t="n">
        <v>88990</v>
      </c>
      <c r="C31" s="5" t="n">
        <v>57733</v>
      </c>
      <c r="D31" s="5" t="n">
        <v>-57529</v>
      </c>
    </row>
    <row r="32" spans="1:4">
      <c r="A32" s="4" t="s">
        <v>140</v>
      </c>
      <c r="B32" s="5" t="n">
        <v>71764</v>
      </c>
      <c r="C32" s="5" t="n">
        <v>14031</v>
      </c>
      <c r="D32" s="5" t="n">
        <v>71560</v>
      </c>
    </row>
    <row r="33" spans="1:4">
      <c r="A33" s="4" t="s">
        <v>141</v>
      </c>
      <c r="B33" s="5" t="n">
        <v>160754</v>
      </c>
      <c r="C33" s="5" t="n">
        <v>71764</v>
      </c>
      <c r="D33" s="5" t="n">
        <v>14031</v>
      </c>
    </row>
    <row r="34" spans="1:4">
      <c r="A34" s="3" t="s">
        <v>142</v>
      </c>
    </row>
    <row r="35" spans="1:4">
      <c r="A35" s="4" t="s">
        <v>143</v>
      </c>
      <c r="D35" s="5" t="n">
        <v>5980</v>
      </c>
    </row>
    <row r="36" spans="1:4">
      <c r="A36" s="3" t="s">
        <v>144</v>
      </c>
    </row>
    <row r="37" spans="1:4">
      <c r="A37" s="4" t="s">
        <v>145</v>
      </c>
      <c r="C37" s="5" t="n">
        <v>6</v>
      </c>
      <c r="D37" s="5" t="n">
        <v>9</v>
      </c>
    </row>
    <row r="38" spans="1:4">
      <c r="A38" s="4" t="s">
        <v>146</v>
      </c>
      <c r="B38" s="5" t="n">
        <v>73</v>
      </c>
      <c r="C38" s="5" t="n">
        <v>2163</v>
      </c>
      <c r="D38" s="5" t="n">
        <v>2118</v>
      </c>
    </row>
    <row r="39" spans="1:4">
      <c r="A39" s="4" t="s">
        <v>147</v>
      </c>
      <c r="B39" s="5" t="n">
        <v>32</v>
      </c>
      <c r="C39" s="6" t="n">
        <v>186</v>
      </c>
      <c r="D39" s="5" t="n">
        <v>20</v>
      </c>
    </row>
    <row r="40" spans="1:4">
      <c r="A40" s="4" t="s">
        <v>148</v>
      </c>
      <c r="B40" s="6" t="n">
        <v>230</v>
      </c>
      <c r="D40" s="6" t="n">
        <v>2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51:43Z</dcterms:created>
  <dcterms:modified xmlns:dcterms="http://purl.org/dc/terms/" xmlns:xsi="http://www.w3.org/2001/XMLSchema-instance" xsi:type="dcterms:W3CDTF">2017-02-16T16:51:43Z</dcterms:modified>
</cp:coreProperties>
</file>